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Equ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ale of Power Conversion System" sheetId="9" state="visible" r:id="rId9"/>
    <sheet xmlns:r="http://schemas.openxmlformats.org/officeDocument/2006/relationships" name="Intangible Assets" sheetId="10" state="visible" r:id="rId10"/>
    <sheet xmlns:r="http://schemas.openxmlformats.org/officeDocument/2006/relationships" name="Lease" sheetId="11" state="visible" r:id="rId11"/>
    <sheet xmlns:r="http://schemas.openxmlformats.org/officeDocument/2006/relationships" name="Commitments and Contingencies" sheetId="12" state="visible" r:id="rId12"/>
    <sheet xmlns:r="http://schemas.openxmlformats.org/officeDocument/2006/relationships" name="Common and Preferred Stock" sheetId="13" state="visible" r:id="rId13"/>
    <sheet xmlns:r="http://schemas.openxmlformats.org/officeDocument/2006/relationships" name="Equity Incentive Plan" sheetId="14" state="visible" r:id="rId14"/>
    <sheet xmlns:r="http://schemas.openxmlformats.org/officeDocument/2006/relationships" name="Warrants"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ale of Power Conversion Syst_2" sheetId="19" state="visible" r:id="rId19"/>
    <sheet xmlns:r="http://schemas.openxmlformats.org/officeDocument/2006/relationships" name="Intangible Assets (Tables)" sheetId="20" state="visible" r:id="rId20"/>
    <sheet xmlns:r="http://schemas.openxmlformats.org/officeDocument/2006/relationships" name="Lease (Tables)" sheetId="21" state="visible" r:id="rId21"/>
    <sheet xmlns:r="http://schemas.openxmlformats.org/officeDocument/2006/relationships" name="Equity Incentive Plan (Tables)" sheetId="22" state="visible" r:id="rId22"/>
    <sheet xmlns:r="http://schemas.openxmlformats.org/officeDocument/2006/relationships" name="Summary of Significant Accoun_3" sheetId="23" state="visible" r:id="rId23"/>
    <sheet xmlns:r="http://schemas.openxmlformats.org/officeDocument/2006/relationships" name="Sale of Power Conversion Syst_3" sheetId="24" state="visible" r:id="rId24"/>
    <sheet xmlns:r="http://schemas.openxmlformats.org/officeDocument/2006/relationships" name="Sale of Power Conversion Syst_4" sheetId="25" state="visible" r:id="rId25"/>
    <sheet xmlns:r="http://schemas.openxmlformats.org/officeDocument/2006/relationships" name="Sale of Power Conversion Syst_5" sheetId="26" state="visible" r:id="rId26"/>
    <sheet xmlns:r="http://schemas.openxmlformats.org/officeDocument/2006/relationships" name="Intangible Assets - Additional " sheetId="27" state="visible" r:id="rId27"/>
    <sheet xmlns:r="http://schemas.openxmlformats.org/officeDocument/2006/relationships" name="Intangible Assets - Intangible " sheetId="28" state="visible" r:id="rId28"/>
    <sheet xmlns:r="http://schemas.openxmlformats.org/officeDocument/2006/relationships" name="Lease - Additional Information " sheetId="29" state="visible" r:id="rId29"/>
    <sheet xmlns:r="http://schemas.openxmlformats.org/officeDocument/2006/relationships" name="Lease - Future minimum payments" sheetId="30" state="visible" r:id="rId30"/>
    <sheet xmlns:r="http://schemas.openxmlformats.org/officeDocument/2006/relationships" name="Commitments and Contingencies (" sheetId="31" state="visible" r:id="rId31"/>
    <sheet xmlns:r="http://schemas.openxmlformats.org/officeDocument/2006/relationships" name="Common and Preferred Stock (Det" sheetId="32" state="visible" r:id="rId32"/>
    <sheet xmlns:r="http://schemas.openxmlformats.org/officeDocument/2006/relationships" name="Equity Incentive Plan - Additio" sheetId="33" state="visible" r:id="rId33"/>
    <sheet xmlns:r="http://schemas.openxmlformats.org/officeDocument/2006/relationships" name="Equity Incentive Plan - Summary" sheetId="34" state="visible" r:id="rId34"/>
    <sheet xmlns:r="http://schemas.openxmlformats.org/officeDocument/2006/relationships" name="Equity Incentive Plan - Restric" sheetId="35" state="visible" r:id="rId35"/>
    <sheet xmlns:r="http://schemas.openxmlformats.org/officeDocument/2006/relationships" name="Warrants (Details)" sheetId="36" state="visible" r:id="rId36"/>
    <sheet xmlns:r="http://schemas.openxmlformats.org/officeDocument/2006/relationships" name="Legal Proceedings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92">
  <si>
    <t>Document and Entity Information - shares</t>
  </si>
  <si>
    <t>9 Months Ended</t>
  </si>
  <si>
    <t>Sep. 30, 2019</t>
  </si>
  <si>
    <t>Nov. 13,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Ideal Power Inc.</t>
  </si>
  <si>
    <t>Entity Current Reporting Status</t>
  </si>
  <si>
    <t>Yes</t>
  </si>
  <si>
    <t>Entity Central Index Key</t>
  </si>
  <si>
    <t>0001507957</t>
  </si>
  <si>
    <t>Current Fiscal Year End Date</t>
  </si>
  <si>
    <t>--12-31</t>
  </si>
  <si>
    <t>Entity Filer Category</t>
  </si>
  <si>
    <t>Non-accelerated Filer</t>
  </si>
  <si>
    <t>Trading Symbol</t>
  </si>
  <si>
    <t>IPWR</t>
  </si>
  <si>
    <t>Entity Shell Company</t>
  </si>
  <si>
    <t>Entity Common Stock, Shares Outstanding</t>
  </si>
  <si>
    <t>Entity Emerging Growth Company</t>
  </si>
  <si>
    <t>Entity Small Business</t>
  </si>
  <si>
    <t>true</t>
  </si>
  <si>
    <t>Balance Sheets - USD ($)</t>
  </si>
  <si>
    <t>Dec. 31, 2018</t>
  </si>
  <si>
    <t>Current assets:</t>
  </si>
  <si>
    <t>Cash and cash equivalents</t>
  </si>
  <si>
    <t>Prepayments and other current assets</t>
  </si>
  <si>
    <t>Current assets of discontinued operations held for sale</t>
  </si>
  <si>
    <t>Total current assets</t>
  </si>
  <si>
    <t>Property and equipment, net</t>
  </si>
  <si>
    <t>Intangible assets, net</t>
  </si>
  <si>
    <t>Right of use asset</t>
  </si>
  <si>
    <t>Other assets</t>
  </si>
  <si>
    <t>Total assets</t>
  </si>
  <si>
    <t>Current liabilities:</t>
  </si>
  <si>
    <t>Accounts payable</t>
  </si>
  <si>
    <t>Accrued expenses</t>
  </si>
  <si>
    <t>Current portion of lease liability</t>
  </si>
  <si>
    <t>Current liabilities of discontinued operations held for sale</t>
  </si>
  <si>
    <t>Total current liabilities</t>
  </si>
  <si>
    <t>Long-term lease liability</t>
  </si>
  <si>
    <t>Other long-term liabilities</t>
  </si>
  <si>
    <t>Total liabilities</t>
  </si>
  <si>
    <t>Commitments and contingencies</t>
  </si>
  <si>
    <t xml:space="preserve"> </t>
  </si>
  <si>
    <t>Stockholders' equity:</t>
  </si>
  <si>
    <t>Preferred stock, $0.001 par value; 10,000,000 shares authorized; 810,000 shares issued and outstanding at September 30, 2019 and 1,518,430 shares issued and outstanding at December 31, 2018, respectively</t>
  </si>
  <si>
    <t>Common stock, $0.001 par value; 50,000,000 shares authorized; 1,475,322 shares issued and 1,474,001 shares outstanding at September 30, 2019 and 1,404,479 shares issued and 1,403,158 shares outstanding at December 31, 2018, respectively</t>
  </si>
  <si>
    <t>Additional paid-in capital</t>
  </si>
  <si>
    <t>Treasury stock, at cost, 1,321 shares at September 30, 2019 and December 31, 2018, respectively</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 USD ($)</t>
  </si>
  <si>
    <t>3 Months Ended</t>
  </si>
  <si>
    <t>Sep. 30, 2018</t>
  </si>
  <si>
    <t>Statements of Operations</t>
  </si>
  <si>
    <t>Product revenue</t>
  </si>
  <si>
    <t>Cost of product revenue</t>
  </si>
  <si>
    <t>Gross profit</t>
  </si>
  <si>
    <t>Operating expenses:</t>
  </si>
  <si>
    <t>Research and development</t>
  </si>
  <si>
    <t>General and administrative</t>
  </si>
  <si>
    <t>Total operating expenses</t>
  </si>
  <si>
    <t>Loss from continuing operations before interest</t>
  </si>
  <si>
    <t>Interest (income) expense, net</t>
  </si>
  <si>
    <t>Loss from continuing operations</t>
  </si>
  <si>
    <t>Loss from discontinued operations</t>
  </si>
  <si>
    <t>Loss on sale of discontinued operations</t>
  </si>
  <si>
    <t>Net loss</t>
  </si>
  <si>
    <t>Loss from continuing operations per share - basic and fully diluted (in dollars per share)</t>
  </si>
  <si>
    <t>Loss from discontinued operations per share - basic and fully diluted (in dollars per share)</t>
  </si>
  <si>
    <t>Net loss per share - basic and fully diluted (in dollars per share)</t>
  </si>
  <si>
    <t>Weighted average number of shares outstanding - basic and fully diluted (in dollars)</t>
  </si>
  <si>
    <t>Statements of Cash Flows - USD ($)</t>
  </si>
  <si>
    <t>Cash flows from operating activities:</t>
  </si>
  <si>
    <t>Adjustments to reconcile net loss to net cash used in operating activities:</t>
  </si>
  <si>
    <t>Depreciation and amortization</t>
  </si>
  <si>
    <t>Write-off of capitalized patents</t>
  </si>
  <si>
    <t>Stock-based compensation</t>
  </si>
  <si>
    <t>Decrease in operating assets:</t>
  </si>
  <si>
    <t>Increase (decrease) in operating liabilities:</t>
  </si>
  <si>
    <t>Net cash used in operating activities</t>
  </si>
  <si>
    <t>Net cash used in operating activities - discontinued operations</t>
  </si>
  <si>
    <t>Cash flows from investing activities:</t>
  </si>
  <si>
    <t>Purchase of property and equipment</t>
  </si>
  <si>
    <t>Acquisition of intangible assets</t>
  </si>
  <si>
    <t>Net cash used in investing activities</t>
  </si>
  <si>
    <t>Net cash provided by (used in) investing activities - discontinued operations</t>
  </si>
  <si>
    <t>Cash flows from financing activities:</t>
  </si>
  <si>
    <t>Payment of taxes related to restricted stock vesting</t>
  </si>
  <si>
    <t>Net cash used in financing activities</t>
  </si>
  <si>
    <t>Net decrease in cash and cash equivalents - continuing operations</t>
  </si>
  <si>
    <t>Net decrease in cash and cash equivalents - discontinued operations</t>
  </si>
  <si>
    <t>Cash and cash equivalents at beginning of period</t>
  </si>
  <si>
    <t>Cash and cash equivalents at end of period</t>
  </si>
  <si>
    <t>Statement of Stockholders' Equity - USD ($)</t>
  </si>
  <si>
    <t>Common Stock [Member]</t>
  </si>
  <si>
    <t>Preferred Stock [Member]</t>
  </si>
  <si>
    <t>Additional Paid-In Capital [Member]</t>
  </si>
  <si>
    <t>Treasury Stock [Member]</t>
  </si>
  <si>
    <t>Accumulated Deficit [Member]</t>
  </si>
  <si>
    <t>Total</t>
  </si>
  <si>
    <t>Beginning balance at Dec. 31, 2017</t>
  </si>
  <si>
    <t>Beginning balance (in shares) at Dec. 31, 2017</t>
  </si>
  <si>
    <t>Net loss for the period</t>
  </si>
  <si>
    <t>Ending balance at Mar. 31, 2018</t>
  </si>
  <si>
    <t>Ending balance (in shares) at Mar. 31, 2018</t>
  </si>
  <si>
    <t>Ending balance at Sep. 30, 2018</t>
  </si>
  <si>
    <t>Ending balance (in shares) at Sep. 30, 2018</t>
  </si>
  <si>
    <t>Beginning balance at Mar. 31, 2018</t>
  </si>
  <si>
    <t>Beginning balance (in shares) at Mar. 31, 2018</t>
  </si>
  <si>
    <t>Vesting of performance stock</t>
  </si>
  <si>
    <t>Vesting of performance stock (in shares)</t>
  </si>
  <si>
    <t>Ending balance at Jun. 30, 2018</t>
  </si>
  <si>
    <t>Ending balance (in shares) at Jun. 30, 2018</t>
  </si>
  <si>
    <t>Vesting of restricted stock</t>
  </si>
  <si>
    <t>Vesting of restricted stock (in shares)</t>
  </si>
  <si>
    <t>Beginning balance at Dec. 31, 2018</t>
  </si>
  <si>
    <t>Beginning balance (in shares) at Dec. 31, 2018</t>
  </si>
  <si>
    <t>Conversion of preferred stock to common stock</t>
  </si>
  <si>
    <t>Conversion of preferred stock to common stock (in shares)</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Organization and Description of Business</t>
  </si>
  <si>
    <t>Note 1 – Organization and Description of Business
Ideal Power Inc. (the “Company”) was incorporated in Texas on May 17, 2007 under the name Ideal Power Converters, Inc. The Company changed its name to Ideal Power Inc. on July 8, 2013 and re-incorporated in Delaware on July 15, 2013. The Company is located in Austin, Texas. Prior to 2019, the Company developed power conversion solutions with a focus on solar and storage, microgrid and stand-alone energy storage applications. The principal products of the Company were 30‑kilowatt power conversion systems, including 2‑port and multi-port products.
On April 16, 2018, the Company realigned into two operating divisions: Power Conversion Systems, to continue the commercialization of its PPSA™ technology, and B-TRAN, to develop its Bi-directional bi-polar junction TRANsistor (B-TRAN™) solid state switch technology. On January 2, 2019, the Board of Directors of the Company (the “Board”) approved a strategic shift to focus on the further development and commercialization of its B-TRAN™ technology and a plan to suspend further power converter system development and sales while the Company located a buyer for its power conversion systems division. On September 19, 2019, the Company closed on the sale of its power conversion systems division and is now solely focused on the further development and commercialization of its B-TRAN(TM) technology. See Note 3.
Since its inception, the Company has generated limited revenues from the sale of products and has financed its research and development efforts and operations primarily through the sale of common stock. The Company’s continued operations are dependent upon its ability to obtain adequate sources of funding through future revenues, equity and debt financing, co-development agreements, government grants, sale or licensing of developed intellectual property or other alternatives.</t>
  </si>
  <si>
    <t>Summary of Significant Accounting Policies</t>
  </si>
  <si>
    <t>Note 2 – Summary of Significant Accounting Policies
Basis of Presentation
The accompanying unaudi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in the U.S. (“U.S.GAAP”) have been condensed or omitted pursuant to such rules and regulations. The Balance Sheet at December 31, 2018 has been derived from the Company’s audited financial statements included in its Annual Report on Form 10-K for the year ended December 31, 2018 filed with the SEC on April 1, 2019.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8. Operating results for interim periods are not necessarily indicative of operating results for an entire fiscal year or any other future periods.
Reverse Stock Split
On August 15, 2019, the Company effected a reverse stock split of the outstanding shares of its common stock by a ratio of one-for-ten, and its common stock began trading on the Nasdaq Capital Market on a split-adjusted basis on August 20, 2019. The par value of the Company’s common stock remained unchanged at $0.001 per share after the reverse stock split. All share amounts, per share data, share prices, exercise prices and conversion rates set forth in these notes and the accompanying unaudited condensed financial statements have, where applicable, been adjusted retroactively to reflect the reverse stock split. See Note 7.
Liquidity and Going Concern
The Company had a net loss of $3.1 million and used $2.4 million of cash in operating activities for the nine months ended September 30, 2019. At September 30, 2019, the Company had net working capital of $0.4 million and the Company’s principal source of liquidity consisted of $0.8 million of cash and cash equivalents. The Company’s cash and cash equivalent balance at September 30, 2019 relative to its estimate of future operating cash requirements led to substantial doubt about the ability of the Company to continue as a going concern. The Company’s independent registered public accounting firm, in its report on the Company’s 2018 financial statements, raised substantial doubt about the Company’s ability to continue as a going concern. On November 13, 2019, the Company completed a private placement of the Company’s common stock and warrants to purchase common stock for aggregate gross proceeds of $3.5 million and estimated net proceeds of $3.1 million, thereby alleviating the substantial doubt about the Company’s ability to continue as a going concern for at least the next twelve months from the date of issuance of these financial statements. See Note 11.
The accompanying condensed financial statements have been prepared on a going concern basis, which contemplates the realization of assets and the settlement of liabilities and commitments in the normal course of business. The ability of the Company to continue as a going concern is dependent on its ability to raise additional capital and to develop profitable operations through implementation of its current business initiatives, however, there can be no assurances that the Company will be able to raise additional capital on favorable terms, or at all, or develop profitable operations. The accompanying condensed financial statements do not include any adjustments that might be necessary if the Company is unable to continue as a going concern.
Recently Adopted Standards
In February 2016, the Financial Accounting Standards Board issued Accounting Standards Update2016-02, Leases (Topic 842),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Company adopted this standard effective January 1, 2019. Upon adoption, the Company recognized its lease commitment as a lease liability and right-of-use asset. For more details regarding the lease commitment, see Note 5.
Recent Accounting Pronouncements
Management does not believe that any other recently issued, but not yet effective, accounting standard, if adopted, would have a material impact on the Company’s financial statements.</t>
  </si>
  <si>
    <t>Sale of Power Conversion Systems Division</t>
  </si>
  <si>
    <t>Note 3 – Sale of Power Conversion Systems Division
On January 2, 2019, the Board approved a strategic shift to focus on the commercialization of its B-TRAN™ technology and a plan to suspend further power converter system development and sales while the Company located a buyer for its power conversion systems division. On January 4, 2019, the Company implemented a reduction-in-force in connection with this exit activity and recognized an expense of $92,600 in involuntary termination benefits.
The Company’s power conversion system division, a component supplier to energy storage system integrators, had not achieved the necessary scale to generate positive cash flows. As the division was dependent on the ability of its customers to scale in the small commercial and industrial segment of the energy storage market and based on the sales forecasts and commitments provided by these customers, the Company did not expect its power conversion systems division to scale sufficiently in the short term, requiring an inflow of additional capital for the business. As such, the decision was made to exit the power conversion systems business and sell the division and the Company’s PPSA™ technology and focus on the Company’s B-TRAN™ technology.
As a result, the assets held for sale and discontinued operations criteria were met and the Company’s financial statements are presented in accordance with ASC 205. Under ASC 205‑20‑45‑10, during the period in which a component meets the assets held for sale and discontinued operations criteria, an entity must present the assets and liabilities of the discontinued operation separately in the asset and liability sections of the balance sheet for the comparative reporting periods. The prior period balance sheet should be reclassified for the held for sale items. For income statements, the current and prior periods should report the results of operations of the component in discontinued operations when comparative income statements are presented.
On September 19, 2019, the Company closed on the sale of its power conversion systems division to CE+T Energy Solutions, Inc. (“CE+T Energy”). The consideration consisted of $200,000 in cash, received at closing, and 50 shares of CE+T Energy’s common stock, to be issued within 90 days of closing, which represented a 5% ownership interest in CE+T Energy as of the closing date. The Company did not record any value of the equity consideration obtained in the sale as there is not currently a market for such shares and the Company does not have access to current financial information and future financial projections of CE+T Energy. CE+T Energy also assumed certain liabilities of the power conversion systems division in connection with the sale. The net cash proceeds from the sale were $23,587.
As a result of the sale, the financial statements for the period ended September 30, 2019 do not include assets held for sale.
The following is a reconciliation of the carrying amounts of major classes of assets and liabilities of the discontinued operations to assets and liabilities held for sale:
December 31,
2018
Accounts receivable, net
$
270,768
Inventories, net
131,342
Prepayments and other current assets
22,322
Property and equipment, net
329,738
Intangible assets, net
342,153
Current assets held for sale (1)
$
1,096,323
Accounts payable
$
356,113
Accrued expenses
521,642
Current liabilities held for sale
$
877,755
(1)
The assets of the discontinued operations classified as held for sale are classified as current on the December 31, 2018 balance sheet as it was deemed probable that the sale would occur and proceeds would be collected within one year.
The following is a reconciliation of the major classes of line items constituting loss from discontinued operations to loss from discontinued operations shown in the Statement of Operations:
Three months ended
Nine months ended
September 30,
September 30,
2019
2018
2019
2018
Revenue
$
—
$
342,661
$
115,000
$
1,144,103
Cost of revenue
1,337
552,127
141,647
1,471,890
Research and development
12,613
527,631
197,663
1,774,193
General and administrative
40,332
9,513
79,306
33,762
Sales and marketing
24,514
264,705
59,431
588,937
Impairment (1)
—
—
405,000
—
Loss from discontinued operations
$
(78,796)
$
(1,011,315)
$
(768,047)
$
(2,724,679)
(1)
Impairment charge was calculated as the net book value of assets held for sale prior to the impairment less the expected net proceeds from the planned sale. The expected net proceeds were based on the estimated fair value of the net assets held for sale less the estimated cost to sell the net assets held for sale. For the three and nine months ended September 30, 2019, the Company recorded a loss on the sale of discontinued operations of $9,107.</t>
  </si>
  <si>
    <t>Intangible Assets</t>
  </si>
  <si>
    <t>Note 4 – Intangible Assets
Intangible assets, net consisted of the following:
September 30,
December 31,
2019
2018
(unaudited)
Patents
$
898,346
$
824,004
Other intangible assets
964,542
732,175
1,862,888
1,556,179
Accumulated amortization
(217,333)
(159,770)
$
1,645,555
$
1,396,409
Amortization expense amounted to $21,554 and $57,563 for the three and nine months ended September 30, 2019, respectively, and $16,323 and $48,534 for the three and nine months ended September 30, 2018, respectively. Amortization expense for the succeeding five years and thereafter is $21,771 (2019), $87,084 (2020‑2023) and $936,428 (thereafter).
At September 30, 2019 and December 31, 2018, the Company had capitalized $339,020 and $354,427, respectively, for costs related to patents that have not been awarded.</t>
  </si>
  <si>
    <t>Lease</t>
  </si>
  <si>
    <t>Note 5 – Lease
The Company leases 14,782 square feet of office and laboratory space located in Austin, Texas. On April 20, 2018, the Company entered into an amendment to its existing operating lease which extended the lease term from May 31, 2018 to May 31, 2021. The annual base rent in the first year of the lease extension was $184,775 and increases by $7,391 in each succeeding year of the lease extension. In addition, the Company is required to pay its proportionate share of operating costs for the building under this triple net lease. The lease does not contain renewal or termination options.
On January 1, 2019, the Company adopted ASC 842 utilizing a modified retrospective approach with a date of initial application at the beginning of the period of adoption. At adoption, the Company recognized a right of use asset of $422,819 and lease liability of $427,131. As the discount rate implicit in the lease was not readily determinable and the Company did not have any outstanding indebtedness, the Company utilized market data, giving consideration to remaining term of the lease, to estimate its incremental borrowing rate at 8% per annum for purposes of calculating the right of use asset and lease liability.
Future undiscounted minimum payments under the lease, as amended, are as follows:
For the Year Ended December 31,
Master Lease
Sublease Income
Net
2019
$
48,041
$
(36,031)
$
2020
196,477
(147,357)
2021
83,149
(62,362)
Total future undiscounted minimum lease payments
$
327,667
$
(245,750)
$
Less: imputed interest
(20,003)
Total lease liability
$
307,664
For the three and nine months ended September 30, 2019, operating cash flows for lease payments totaled $48,042 and $141,045 and the operating lease cost, recognized on a straight-line basis, totaled $48,488 and $145,463. At September 30, 2019, the remaining lease term was 20 months.
On September 19, 2019, the Company entered into a sublease with CE+T Energy pursuant to which the Company subleases approximately seventy-five (75%) percent of its Austin, Texas facility to CE+T Energy. Under the sublease, CE+T Energy is obligated to make monthly payments equal to 75% of all sums due under the master lease and 100% of any maintenance and repair costs related to the subleased premises. The sublease replaced a temporary agreement between the Company and CE+T Energy, effective July 22, 2019, that contained similar payment obligations by CE+T Energy for utilization of the subleased premises. Consistent with the master lease, the sublease terminates on May 31, 2021. During the three months ended September 19, 2019, CE+T Energy made payments of $38,949 to the Company related to the subleased premises. The payments included CE+T Energy’s prorated share of rent as well as its prorated and proportionate share of operating costs for the building under the master lease. The Company recognized these payments as a reduction in general and administrative expenses.</t>
  </si>
  <si>
    <t>Commitments and Contingencies</t>
  </si>
  <si>
    <t>Commitments and Contingencies.</t>
  </si>
  <si>
    <t>Note 6 – Commitments and Contingencies
License Agreement
In 2015, the Company entered into licensing agreements which expire on February 7, 2033. Per the agreements, the Company has an exclusive royalty-free license associated with semiconductor power switches which enhances its intellectual property portfolio. The agreements include both fixed payments, all of which were paid prior to 2017, and ongoing variable payments. The variable payments are a function of the number of associated patent filings pending and patents issued under the agreements. The Company will pay $10,000 for each patent filing pending and $20,000 for each patent issued each year of the agreements, up to a maximum of $100,000 each year (i.e. five issued patents). In April 2019, a patent associated with these agreements was issued and the Company recorded, as a non-cash activity, an asset and a corresponding liability of $232,367, representing the estimated present value of future payments under the licensing agreements for this issued patent. Through September 30, 2019, a total of three patents associated with the agreements were issued. The estimated present value of future payments under the licensing agreements is shown on the Balance Sheet as other long-term liabilities while the capitalized licensing agreement assets are shown on the Balance Sheet as intangible assets. The Company is accruing interest for future payments related to the issued patents associated with these agreements.
Indemnification Obligations
In connection with the sale of its power conversion systems division, the Company entered into an Asset Purchase Agreement with CE+T Energy that contains mutual indemnification obligations for breaches of representations, warranties and covenants and for certain other matters, including indemnification by the Company for assets and liabilities excluded from the sale and by CE+T Energy for liabilities assumed in the sale.</t>
  </si>
  <si>
    <t>Common and Preferred Stock</t>
  </si>
  <si>
    <t>Note 7 — Common and Preferred Stock
On February 21, 2019, a shareholder converted 708,430 shares of preferred stock to 70,843 shares of common stock.
On March 7, 2019 and following an initial notice of non-compliance from Nasdaq on September 7, 2018, the Company received a notice letter from Nasdaq indicating that it had not regained compliance with the minimum bid price requirement of $1 per share, as set forth in Nasdaq Listing Rule 5550(a)(2). However, Nasdaq determined that the Company was eligible for an additional 180-day period, or until September 3, 2019, to regain compliance based on the fact that it met the continued listing requirement for market value of publicly held shares and all other initial listing standards for the Nasdaq Capital Market, with the exception of the minimum bid price requirement, and it had provided written notice to Nasdaq of its intent to cure the deficiency during this second compliance period, by effecting a reverse stock split, if necessary.
On August 15, 2019, after receipt of stockholder and Board approval, the Company filed a Certificate of Amendment to the Certificate of Incorporation of Ideal Power Inc. to effect a one-for-ten (1:10) reverse stock split of all issued and outstanding shares of the Company’s common stock. The Company’s common stock began trading on the Nasdaq Capital Market on a split-adjusted basis when the market opened on August 20, 2019. The par value of the Company’s common stock remained unchanged at $0.001 per share after the reverse stock split.
The reverse stock split reduced the number of shares of the Company’s common stock outstanding from 14,722,840 to 1,474,001, inclusive of full shares received for fractional interests. The number of shares of the Company’s common stock issuable upon conversion of the outstanding shares of the Company’s preferred stock was reduced from 810,000 shares to 81,000 shares. The number of authorized shares of the Company’s common stock was not changed by the reverse stock split.
The reverse stock split proportionately affected the number of shares of the Company’s common stock available for issuance under the Company’s equity incentive plans. The number of shares of the Company’s common stock subject to all options, warrants and stock awards of the Company outstanding immediately prior to the reverse stock split were proportionately adjusted in accordance with their terms.
On September 4, 2019, the Company received a notice letter from Nasdaq that the Company had regained compliance with the minimum bid price requirement and the matter was closed.
On August 21, 2019, the Company was notified by the Nasdaq Listing Qualifications Department that the Company was not in compliance with the minimum stockholders’ equity requirement under Nasdaq Listing Rule 5550(b)(1) for continued listing on the Nasdaq Capital Market because the Company’s stockholders’ equity was below the required minimum of $2.5 million, and, as of the date of the notification, the Company did not meet the alternatives of market value of listed securities or net income from continuing operations. In accordance with Nasdaq Listing Rules, the Company had 45 calendar days, or until October 3, 2019, to submit a plan to regain compliance. The Company submitted a plan of compliance on October 3, 2019 addressing how it intends to regain compliance with Nasdaq Listing Rule 5550(b). On October 31, 2019, Nasdaq notified the Company of approval of the compliance plan, and Nasdaq granted the Company an extension through November 30, 2019 to take action to evidence compliance with Nasdaq Listing Rule 5550(b), which will require, among other things, that the Company demonstrate compliance within its periodic report for the fiscal year ending December 31, 2019. If the Company does not regain compliance, the Company may be subject to delisting.</t>
  </si>
  <si>
    <t>Equity Incentive Plan</t>
  </si>
  <si>
    <t>Note 8 — Equity Incentive Plan
On May 17, 2013, the Company adopted the 2013 Equity Incentive Plan (the “Plan”) and reserved shares of common stock for issuance under the Plan. The Plan is administered by the Compensation Committee of the Board.
On April 4, 2019, the Company entered into Award Forfeiture Agreements (“Forfeiture Agreements”) with certain of the Company’s executives and members of its Board. Pursuant to the Forfeiture Agreements, these individuals voluntarily forfeited their equity award grants with a grant date prior to January 1, 2018. The forfeitures included 49,584 stock options and 11,900 performance stock units issued under the Plan, and 25,000 stock options not issued under the Plan. In April 2019, the Company accelerated the recognition of $80,492 of stock compensation expense in connection with the unvested, forfeited awards.
At September 30, 2019, 116,663 shares of common stock were available for issuance under the Plan.
A summary of the Company’s stock option activity and related information is as follows:
Weighted
Weighted
Average
Average
Remaining
Stock
Exercise
Life
Options
Price
(in years)
Outstanding at December 31, 2018
147,054
$
50.79
6.8
Granted
24,400
$
4.25
Forfeited/Expired/Exchanged
(95,474)
$
67.64
Outstanding at September 30, 2019
75,980
$
14.67
8.4
Exercisable at September 30, 2019
69,130
$
15.70
8.3
During the nine months ended September 30, 2019, the Company granted 23,400 stock options to the independent directors and 1,000 stock options to employees, the fair value of which was determined to be $65,386 and $2,999, respectively.
A summary of the Company’s restricted stock unit activity is as follows:
Restricted Stock Units
Outstanding at December 31, 2018
6,938
Granted
—
Vested
—
Forfeited
(6,938)
Outstanding at September 30, 2019
—
The Company had 0 and 11,900 performance stock units outstanding at September 30, 2019 and December 31, 2018, respectively.
At September 30, 2019, there was $19,033 of unrecognized compensation cost related to non-vested equity awards granted under the Plan. That cost is expected to be recognized over a weighted average period of 0.4 years.</t>
  </si>
  <si>
    <t>Warrants</t>
  </si>
  <si>
    <t>Note 9 — Warrants
The Company had 684,095 and 713,652 warrants outstanding at September 30, 2019 and December 31, 2018, respectively, with a weighted average exercise price of $25.37 and $26.19 per share, respectively. During the three and nine months ended September 30, 2019, 19,355 and 29,557 warrants expired, respectively. At September 30, 2019, all warrants are exercisable, although warrants held by the Company’s two largest beneficial owners may be exercised only to the extent that the total number of shares of common stock then beneficially owned by these shareholders does not exceed 9.99% of the outstanding shares of the Company’s common stock.</t>
  </si>
  <si>
    <t>Legal Proceedings</t>
  </si>
  <si>
    <t>Note 10 — Legal Proceedings
On April 11, 2019, the Company entered into an asset purchase agreement (the “APA”) with Pathion Holdings, Inc., a Delaware corporation, and Pathion, Inc., a Delaware corporation (together “Pathion”) to sell certain assets (the “PPSA Assets”) related to the Company’s PPSA™ / Power Conversion Systems business (“PPSA Business”). The purchase price consisted of $500,000 in cash and 150,000 shares of the common stock of Pathion Holdings, Inc. Pursuant to the APA, Pathion would also assume certain liabilities relating to the PPSA Business.
On June 13, 2019, the Company filed a petition in the district court of the 250 th Judicial District in Travis County (the "Court"), naming Pathion and certain Pathion officers as defendants. The petition asserts breach of the APA and the related Sublease Agreement for failure by Pathion to pay any cash amounts due thereunder, and fraudulent inducement as Pathion and the individual defendants misrepresented Pathion’s financial position and its stock value. The petition also requested a declaratory judgment that Pathion has no rights to the PPSA Assets.
On July 15, 2019, Pathion filed a general denial to the Company's petition.
On July 22, 2019, the Company filed a motion for partial summary judgment on its declaratory judgment action and for severance. Pathion responded to the motion for summary judgment on August 6, 2019. That same day, Pathion filed a counterclaim, and requested injunctive relief and a declaratory judgment.
On August 13, 2019, the Court conducted a hearing on the Company’s motion for summary judgment. On August 23, 2019, the Court issued an order granting the Company’s motion for summary judgment and fees and severing judgment from remaining claims. Under this order, the Court declared and decreed that Pathion has no rights to the PPSA Assets and awarded the Company $24,800 in legal fees. On October 15, 2019, the Court issued a writ of garnishment against Pathion’s bank to enable collection of these legal fees.
On October 14, 2019, the Court granted Pathion's counsel's motion to withdraw. Ten days later, a new lawyer appeared for the Pathion Defendants, and the next day, October 25, 2019, the Court issued a scheduling order requiring Pathion to produce documents and appear for deposition in December 2019. The Court set trial to begin on August 31, 2020.
At this time, the Company is unable to estimate the possible gain or loss, if any, related to this proceeding.</t>
  </si>
  <si>
    <t>Subsequent Events</t>
  </si>
  <si>
    <t>Note 11 — Subsequent Events
On October 28, 2019, the Company granted 94,000 stock options to executives, the fair value of which was determined to be $184,689.
On November 7, 2019, the Company entered into a securities purchase agreement with certain institutional and accredited investors, including Dr. Lon E. Bell, Chief Executive Officer and Chairman of the Board, for a private placement of the Company’s common stock and warrants to purchase common stock for aggregate gross proceeds of $3.5 million and estimated net proceeds of $3.1 million (the “Offering”). The Offering closed on November 13, 2019. In the Offering, the Company issued an aggregate of (i) 544,950 shares of common stock and (ii) pre-funded warrants to purchase 868,443 shares of common stock that are immediately exercisable and have no expiration date, in each case at a price of $2.4763 per share (or pre-funded warrant). The Company also issued to the investors warrants to purchase up to an aggregate of 1,766,751 shares of common stock at an exercise price of $2.32 per share that are immediately exercisable and will expire five years from the issuance date. As compensation to the placement agent in the Offering, in addition to a cash fee for its services, the Company also issued to the placement agent a warrant to purchase up to 70,670 shares of common stock, with an exercise price of $2.9716 per share. The other terms of the placement agent warrant are substantially the same as the investor warrants. For his investment of $500,000, Dr. Bell received 201,914 shares of common stock and 252,393 warrants in the Offering. Pursuant to a registration rights agreement, the Company has agreed to file a registration statement with the SEC to register the resale of the shares of common stock and the shares of common stock issuable upon exercise of the warrants issued in the Offering within 30 days of the closing of the Offering.</t>
  </si>
  <si>
    <t>Summary of Significant Accounting Policies (Policies)</t>
  </si>
  <si>
    <t>Basis of Presentation</t>
  </si>
  <si>
    <t>Basis of Presentation
The accompanying unaudi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in the U.S. (“U.S.GAAP”) have been condensed or omitted pursuant to such rules and regulations. The Balance Sheet at December 31, 2018 has been derived from the Company’s audited financial statements included in its Annual Report on Form 10-K for the year ended December 31, 2018 filed with the SEC on April 1, 2019.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8. Operating results for interim periods are not necessarily indicative of operating results for an entire fiscal year or any other future periods.</t>
  </si>
  <si>
    <t>Reverse Stock Split</t>
  </si>
  <si>
    <t>Reverse Stock Split
On August 15, 2019, the Company effected a reverse stock split of the outstanding shares of its common stock by a ratio of one-for-ten, and its common stock began trading on the Nasdaq Capital Market on a split-adjusted basis on August 20, 2019. The par value of the Company’s common stock remained unchanged at $0.001 per share after the reverse stock split. All share amounts, per share data, share prices, exercise prices and conversion rates set forth in these notes and the accompanying unaudited condensed financial statements have, where applicable, been adjusted retroactively to reflect the reverse stock split. See Note 7.</t>
  </si>
  <si>
    <t>Liquidity and Going Concern</t>
  </si>
  <si>
    <t>Liquidity and Going Concern
The Company had a net loss of $3.1 million and used $2.4 million of cash in operating activities for the nine months ended September 30, 2019. At September 30, 2019, the Company had net working capital of $0.4 million and the Company’s principal source of liquidity consisted of $0.8 million of cash and cash equivalents. The Company’s cash and cash equivalent balance at September 30, 2019 relative to its estimate of future operating cash requirements led to substantial doubt about the ability of the Company to continue as a going concern. The Company’s independent registered public accounting firm, in its report on the Company’s 2018 financial statements, raised substantial doubt about the Company’s ability to continue as a going concern. On November 13, 2019, the Company completed a private placement of the Company’s common stock and warrants to purchase common stock for aggregate gross proceeds of $3.5 million and estimated net proceeds of $3.1 million, thereby alleviating the substantial doubt about the Company’s ability to continue as a going concern for at least the next twelve months from the date of issuance of these financial statements. See Note 11.
The accompanying condensed financial statements have been prepared on a going concern basis, which contemplates the realization of assets and the settlement of liabilities and commitments in the normal course of business. The ability of the Company to continue as a going concern is dependent on its ability to raise additional capital and to develop profitable operations through implementation of its current business initiatives, however, there can be no assurances that the Company will be able to raise additional capital on favorable terms, or at all, or develop profitable operations. The accompanying condensed financial statements do not include any adjustments that might be necessary if the Company is unable to continue as a going concern.</t>
  </si>
  <si>
    <t>Recently Adopted Standards and Recent Accounting Pronouncements</t>
  </si>
  <si>
    <t>Recently Adopted Standards
In February 2016, the Financial Accounting Standards Board issued Accounting Standards Update2016-02, Leases (Topic 842),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Company adopted this standard effective January 1, 2019. Upon adoption, the Company recognized its lease commitment as a lease liability and right-of-use asset. For more details regarding the lease commitment, see Note 5.
Recent Accounting Pronouncements
Management does not believe that any other recently issued, but not yet effective, accounting standard, if adopted, would have a material impact on the Company’s financial statements.</t>
  </si>
  <si>
    <t>Sale of Power Conversion Systems Division (Tables)</t>
  </si>
  <si>
    <t>Schedule of discontinued operations to assets and liabilities held for sale</t>
  </si>
  <si>
    <t>December 31,
2018
Accounts receivable, net
$
270,768
Inventories, net
131,342
Prepayments and other current assets
22,322
Property and equipment, net
329,738
Intangible assets, net
342,153
Current assets held for sale (1)
$
1,096,323
Accounts payable
$
356,113
Accrued expenses
521,642
Current liabilities held for sale
$
877,755
(1)
The assets of the discontinued operations classified as held for sale are classified as current on the December 31, 2018 balance sheet as it was deemed probable that the sale would occur and proceeds would be collected within one year.
The following is a reconciliation of the major classes of line items constituting loss from discontinued operations to loss from discontinued operations shown in the Statement of Operations:
Three months ended
Nine months ended
September 30,
September 30,
2019
2018
2019
2018
Revenue
$
—
$
342,661
$
115,000
$
1,144,103
Cost of revenue
1,337
552,127
141,647
1,471,890
Research and development
12,613
527,631
197,663
1,774,193
General and administrative
40,332
9,513
79,306
33,762
Sales and marketing
24,514
264,705
59,431
588,937
Impairment (1)
—
—
405,000
—
Loss from discontinued operations
$
(78,796)
$
(1,011,315)
$
(768,047)
$
(2,724,679)
Impairment charge was calculated as the net book value of assets held for sale prior to the impairment less the expected net proceeds from the planned sale. The expected net proceeds were based on the estimated fair value of the net assets held for sale less the estimated cost to sell the net assets held for sale. For the three and nine months ended September 30, 2019, the Company recorded a loss on the sale of discontinued operations of $9,107.</t>
  </si>
  <si>
    <t>Intangible Assets (Tables)</t>
  </si>
  <si>
    <t>Schedule of intangible assets, net</t>
  </si>
  <si>
    <t>September 30,
December 31,
2019
2018
(unaudited)
Patents
$
898,346
$
824,004
Other intangible assets
964,542
732,175
1,862,888
1,556,179
Accumulated amortization
(217,333)
(159,770)
$
1,645,555
$
1,396,409</t>
  </si>
  <si>
    <t>Lease (Tables)</t>
  </si>
  <si>
    <t>Schedule of future minimum rental payments for operating leases</t>
  </si>
  <si>
    <t>For the Year Ended December 31,
Master Lease
Sublease Income
Net
2019
$
48,041
$
(36,031)
$
2020
196,477
(147,357)
2021
83,149
(62,362)
Total future undiscounted minimum lease payments
$
327,667
$
(245,750)
$
Less: imputed interest
(20,003)
Total lease liability
$
307,664</t>
  </si>
  <si>
    <t>Equity Incentive Plan (Tables)</t>
  </si>
  <si>
    <t>Share-based compensation, stock options activity</t>
  </si>
  <si>
    <t>Weighted
Weighted
Average
Average
Remaining
Stock
Exercise
Life
Options
Price
(in years)
Outstanding at December 31, 2018
147,054
$
50.79
6.8
Granted
24,400
$
4.25
Forfeited/Expired/Exchanged
(95,474)
$
67.64
Outstanding at September 30, 2019
75,980
$
14.67
8.4
Exercisable at September 30, 2019
69,130
$
15.70
8.3</t>
  </si>
  <si>
    <t>Schedule of nonvested restricted stock units activity</t>
  </si>
  <si>
    <t>Restricted Stock Units
Outstanding at December 31, 2018
6,938
Granted
—
Vested
—
Forfeited
(6,938)
Outstanding at September 30, 2019
—</t>
  </si>
  <si>
    <t>Summary of Significant Accounting Policies (Details)</t>
  </si>
  <si>
    <t>Nov. 13, 2019USD ($)</t>
  </si>
  <si>
    <t>Nov. 07, 2019USD ($)</t>
  </si>
  <si>
    <t>Aug. 15, 2019$ / shares</t>
  </si>
  <si>
    <t>Sep. 30, 2019USD ($)$ / shares</t>
  </si>
  <si>
    <t>Jun. 30, 2019USD ($)</t>
  </si>
  <si>
    <t>Mar. 31, 2019USD ($)</t>
  </si>
  <si>
    <t>Sep. 30, 2018USD ($)</t>
  </si>
  <si>
    <t>Jun. 30, 2018USD ($)</t>
  </si>
  <si>
    <t>Mar. 31, 2018USD ($)</t>
  </si>
  <si>
    <t>Dec. 31, 2018USD ($)$ / shares</t>
  </si>
  <si>
    <t>Dec. 31, 2017USD ($)</t>
  </si>
  <si>
    <t>Net Income (Loss) Attributable to Parent</t>
  </si>
  <si>
    <t>Working Capital</t>
  </si>
  <si>
    <t>Cash and Cash Equivalents, at Carrying Value</t>
  </si>
  <si>
    <t>Net Cash Provided Used For Operating Activities</t>
  </si>
  <si>
    <t>Reverse stock split, Ratio</t>
  </si>
  <si>
    <t>Common stock, par value | $ / shares</t>
  </si>
  <si>
    <t>Subsequent Event [Member] | Offering [Member]</t>
  </si>
  <si>
    <t>Gross proceeds</t>
  </si>
  <si>
    <t>Estimated net proceeds</t>
  </si>
  <si>
    <t>Sale of Power Conversion Systems Division - Additional Information (Details) - USD ($)</t>
  </si>
  <si>
    <t>Sep. 19, 2019</t>
  </si>
  <si>
    <t>Jan. 04, 2019</t>
  </si>
  <si>
    <t>Income Statement, Balance Sheet and Additional Disclosures by Disposal Groups, Including Discontinued Operations [Line Items]</t>
  </si>
  <si>
    <t>Net cash proceeds from sale of discontinued operations</t>
  </si>
  <si>
    <t>Employee Involuntary Termination [Member]</t>
  </si>
  <si>
    <t>Restructuring Costs</t>
  </si>
  <si>
    <t>Power Conversion Systems Division [Member] | Discontinued Operations, Disposed of by Sale [Member]</t>
  </si>
  <si>
    <t>Cash consideration</t>
  </si>
  <si>
    <t>Power Conversion Systems Division [Member] | Discontinued Operations, Disposed of by Sale [Member] | C E Plus T Energy Solutions, Inc [Member]</t>
  </si>
  <si>
    <t>Consideration in shares, number</t>
  </si>
  <si>
    <t>Consideration in shares, ownership percentage</t>
  </si>
  <si>
    <t>5.00%</t>
  </si>
  <si>
    <t>Number of days within which the shares are to be issued</t>
  </si>
  <si>
    <t>90 days</t>
  </si>
  <si>
    <t>Sale of Power Conversion Systems Division - Disposal Groups, Including Discontinued Operations (Details) - USD ($)</t>
  </si>
  <si>
    <t>Accounts receivable, net</t>
  </si>
  <si>
    <t>Inventories, net</t>
  </si>
  <si>
    <t>Current assets held for sale (1)</t>
  </si>
  <si>
    <t>Current liabilities held for sale</t>
  </si>
  <si>
    <t>Sale of Power Conversion Systems Division - Schedule of disposal group including discontinued operations to loss (Details) - USD ($)</t>
  </si>
  <si>
    <t>Revenue</t>
  </si>
  <si>
    <t>Cost of revenue</t>
  </si>
  <si>
    <t>Sales and marketing</t>
  </si>
  <si>
    <t>Impairment (1)</t>
  </si>
  <si>
    <t>Loss on discontinued operations</t>
  </si>
  <si>
    <t>Intangible Assets - Additional Information (Details) - USD ($)</t>
  </si>
  <si>
    <t>12 Months Ended</t>
  </si>
  <si>
    <t>Finite-Lived Intangible Assets [Line Items]</t>
  </si>
  <si>
    <t>Amortization expense</t>
  </si>
  <si>
    <t>Amortization expense for 2019</t>
  </si>
  <si>
    <t>Amortization expense for 2020</t>
  </si>
  <si>
    <t>Amortization expense for 2021</t>
  </si>
  <si>
    <t>Amortization expense for 2022</t>
  </si>
  <si>
    <t>Amortization expense for 2023</t>
  </si>
  <si>
    <t>Amortization expense for thereafter</t>
  </si>
  <si>
    <t>Patents</t>
  </si>
  <si>
    <t>Capitalized costs for costs related to patents that have not been awarded</t>
  </si>
  <si>
    <t>Intangible Assets - Intangible assets, net (Details) - USD ($)</t>
  </si>
  <si>
    <t>Gross intangible assets</t>
  </si>
  <si>
    <t>Accumulated amortization</t>
  </si>
  <si>
    <t>Other intangible assets</t>
  </si>
  <si>
    <t>Lease - Additional Information (Details)</t>
  </si>
  <si>
    <t>Sep. 19, 2019USD ($)</t>
  </si>
  <si>
    <t>Sep. 30, 2019USD ($)</t>
  </si>
  <si>
    <t>Jan. 01, 2019USD ($)</t>
  </si>
  <si>
    <t>Dec. 31, 2018USD ($)</t>
  </si>
  <si>
    <t>Apr. 20, 2018USD ($)ft²</t>
  </si>
  <si>
    <t>Operating Lease, Right-of-Use Asset</t>
  </si>
  <si>
    <t>Operating Lease, Liability</t>
  </si>
  <si>
    <t>Lessee, Operating Lease, Discount Rate</t>
  </si>
  <si>
    <t>8.00%</t>
  </si>
  <si>
    <t>Operating Lease, Payments</t>
  </si>
  <si>
    <t>Operating Lease, Cost</t>
  </si>
  <si>
    <t>Operating Lease, Weighted Average Remaining Lease Term</t>
  </si>
  <si>
    <t>20 months</t>
  </si>
  <si>
    <t>Percentage of Texas facility subleased</t>
  </si>
  <si>
    <t>75.00%</t>
  </si>
  <si>
    <t>Sublease income receivable per month, as a percentage of aggregate master lease payments due</t>
  </si>
  <si>
    <t>Maintenance and repair costs receivable, percentage</t>
  </si>
  <si>
    <t>100.00%</t>
  </si>
  <si>
    <t>Sublease Income</t>
  </si>
  <si>
    <t>Office And Laboratory Space [Member]</t>
  </si>
  <si>
    <t>Square fee of office and laboratory space leased (in sq ft) | ft²</t>
  </si>
  <si>
    <t>Annual base rent in first year</t>
  </si>
  <si>
    <t>Increase in base rent each succeeding year</t>
  </si>
  <si>
    <t>Accounting Standards Update 2016-02 [Member]</t>
  </si>
  <si>
    <t>Lease - Future minimum payments (Details)</t>
  </si>
  <si>
    <t>Master Lease</t>
  </si>
  <si>
    <t>2020</t>
  </si>
  <si>
    <t>2021</t>
  </si>
  <si>
    <t>Total future undiscounted minimum lease payments</t>
  </si>
  <si>
    <t>Less: imputed interest</t>
  </si>
  <si>
    <t>Total lease liability</t>
  </si>
  <si>
    <t>Total future undiscounted minimum lease payments, sublease income</t>
  </si>
  <si>
    <t>Net</t>
  </si>
  <si>
    <t>Total future undiscounted minimum lease payments, net of sublease income</t>
  </si>
  <si>
    <t>Commitments and Contingencies (Details) - USD ($)</t>
  </si>
  <si>
    <t>Dec. 31, 2015</t>
  </si>
  <si>
    <t>Other Commitments [Line Items]</t>
  </si>
  <si>
    <t>Payment for each patent issued</t>
  </si>
  <si>
    <t>Contractual Obligation</t>
  </si>
  <si>
    <t>Licensing agreements</t>
  </si>
  <si>
    <t>Payable To Intangible Assets</t>
  </si>
  <si>
    <t>Maximum annual payment due under the license obligation</t>
  </si>
  <si>
    <t>Common and Preferred Stock (Details)</t>
  </si>
  <si>
    <t>Aug. 15, 2019$ / sharesshares</t>
  </si>
  <si>
    <t>Feb. 21, 2019shares</t>
  </si>
  <si>
    <t>Sep. 30, 2019$ / sharesshares</t>
  </si>
  <si>
    <t>Aug. 14, 2019shares</t>
  </si>
  <si>
    <t>Dec. 31, 2018$ / sharesshares</t>
  </si>
  <si>
    <t>Convertible Preferred Stock, Shares Issued upon Conversion</t>
  </si>
  <si>
    <t>Conversion of Stock, Shares Converted</t>
  </si>
  <si>
    <t>Description of Other Regulatory Limitations</t>
  </si>
  <si>
    <t>On March 7, 2019 and following an initial notice of non-compliance from Nasdaq on September 7, 2018, the Company received a notice letter from Nasdaq indicating that it had not regained compliance with the minimum bid price requirement of $1 per share, as set forth in Nasdaq Listing Rule 5550(a)(2). However, Nasdaq determined that the Company was eligible for an additional 180-day period, or until September 3, 2019, to regain compliance based on the fact that it met the continued listing requirement for market value of publicly held shares and all other initial listing standards for the Nasdaq Capital Market, with the exception of the minimum bid price requirement, and it had provided written notice to Nasdaq of its intent to cure the deficiency during this second compliance period, by effecting a reverse stock split, if necessary.</t>
  </si>
  <si>
    <t>Common stock, shares issuable upon conversion of preferred stock</t>
  </si>
  <si>
    <t>Equity Incentive Plan - Additional Information (Details) - USD ($)</t>
  </si>
  <si>
    <t>Apr. 04, 2019</t>
  </si>
  <si>
    <t>Allocated Share-based Compensation Expense</t>
  </si>
  <si>
    <t>Share-based Compensation Arrangement by Share-based Payment Award, Options, Forfeitures in Period</t>
  </si>
  <si>
    <t>Share-based Compensation Arrangement by Share-based Payment Award, Equity Instruments Other than Options, Forfeited in Period</t>
  </si>
  <si>
    <t>Share-based Compensation Arrangement by Share-based Payment Award, Number of Shares, Unissued</t>
  </si>
  <si>
    <t>Share-based Payment Arrangement, Employee [Member]</t>
  </si>
  <si>
    <t>Future expense for option grant</t>
  </si>
  <si>
    <t>Number of options granted</t>
  </si>
  <si>
    <t>Share-based Payment Arrangement, Nonemployee [Member]</t>
  </si>
  <si>
    <t>Restricted Stock Units (RSUs) [Member]</t>
  </si>
  <si>
    <t>Share-based Compensation Arrangement by Share-based Payment Award, Equity Instruments Other than Options, Nonvested, Number</t>
  </si>
  <si>
    <t>2013 Equity Incentive Plan [Member]</t>
  </si>
  <si>
    <t>Unrecognized compensation cost related to non-vested share-based compensation arrangements</t>
  </si>
  <si>
    <t>Weighted average period for recognition</t>
  </si>
  <si>
    <t>4 months 24 days</t>
  </si>
  <si>
    <t>Equity Incentive Plan [Member]</t>
  </si>
  <si>
    <t>Shares of common stock available for issuance under the Plan (in shares)</t>
  </si>
  <si>
    <t>Equity Incentive Plan - Summary of Stock Option Activity and Related Information (Details) - Equity Incentive Plan [Member] - $ / shares</t>
  </si>
  <si>
    <t>Stock Options</t>
  </si>
  <si>
    <t>Outstanding at December 31 (in shares)</t>
  </si>
  <si>
    <t>Granted (in shares)</t>
  </si>
  <si>
    <t>Forfeited/Expired/Exchanged (in shares)</t>
  </si>
  <si>
    <t>Outstanding at September 30 (in shares)</t>
  </si>
  <si>
    <t>Exercisable at September 30 (in shares)</t>
  </si>
  <si>
    <t>Weighted Average Exercise Price</t>
  </si>
  <si>
    <t>Outstanding at December 31 (in dollars per share)</t>
  </si>
  <si>
    <t>Granted (In dollars per share)</t>
  </si>
  <si>
    <t>Forfeited/Expired/Exchanged (in dollars per share)</t>
  </si>
  <si>
    <t>Outstanding at September 30 (in dollars per share)</t>
  </si>
  <si>
    <t>Exercisable at September 30 (in dollars per share)</t>
  </si>
  <si>
    <t>Weighted Average Remaining Life (in years)</t>
  </si>
  <si>
    <t>Outstanding (in years)</t>
  </si>
  <si>
    <t>8 years 4 months 24 days</t>
  </si>
  <si>
    <t>6 years 9 months 18 days</t>
  </si>
  <si>
    <t>Exercisable at September 30</t>
  </si>
  <si>
    <t>8 years 3 months 18 days</t>
  </si>
  <si>
    <t>Equity Incentive Plan - Restricted Stock Units Activity (Details) - shares</t>
  </si>
  <si>
    <t>Forfeited</t>
  </si>
  <si>
    <t>Outstanding at December 31, 2018</t>
  </si>
  <si>
    <t>Granted</t>
  </si>
  <si>
    <t>Vested</t>
  </si>
  <si>
    <t>Outstanding at September 30, 2019</t>
  </si>
  <si>
    <t>Warrants (Details) - $ / shares</t>
  </si>
  <si>
    <t>Class of Warrant or Right [Line Items]</t>
  </si>
  <si>
    <t>Class of Warrant or Right, Outstanding</t>
  </si>
  <si>
    <t>Class of Warrant or Right, Exercise Price of Warrants or Rights</t>
  </si>
  <si>
    <t>Convertible Preferred Stock Maximum Beneficial Ownership Percentage</t>
  </si>
  <si>
    <t>9.99%</t>
  </si>
  <si>
    <t>Warrant [Member]</t>
  </si>
  <si>
    <t>Share-based Compensation Arrangement by Share-based Payment Award, Non-Option Equity Instruments, Expirations</t>
  </si>
  <si>
    <t>Legal Proceedings (Details) - Pathion Holdings, Inc. - USD ($)</t>
  </si>
  <si>
    <t>Apr. 11, 2019</t>
  </si>
  <si>
    <t>Aug. 23, 2019</t>
  </si>
  <si>
    <t>Legal fees reimbursement receivable</t>
  </si>
  <si>
    <t>the APA</t>
  </si>
  <si>
    <t>Consideration transferred by cash</t>
  </si>
  <si>
    <t>Consideration transferred by shares</t>
  </si>
  <si>
    <t>Subsequent Events (Details) - USD ($)</t>
  </si>
  <si>
    <t>Nov. 07, 2019</t>
  </si>
  <si>
    <t>Oct. 28, 2019</t>
  </si>
  <si>
    <t>Subsequent Event [Line Items]</t>
  </si>
  <si>
    <t>Warrants, exercise price</t>
  </si>
  <si>
    <t>Subsequent Event [Member]</t>
  </si>
  <si>
    <t>Stock options granted to executives</t>
  </si>
  <si>
    <t>Stock options granted to executives, fair value</t>
  </si>
  <si>
    <t>Number of common stock, shares issued</t>
  </si>
  <si>
    <t>Subsequent Event [Member] | Offering [Member] | Pre Funded Warrant [Member]</t>
  </si>
  <si>
    <t>Number of warrants issued</t>
  </si>
  <si>
    <t>Pre-funded Warrant Price</t>
  </si>
  <si>
    <t>Subsequent Event [Member] | Offering [Member] | Other Warrants [Member]</t>
  </si>
  <si>
    <t>Warrants, term</t>
  </si>
  <si>
    <t>5 years</t>
  </si>
  <si>
    <t>Subsequent Event [Member] | Offering [Member] | Placement Agent Warrant [Member]</t>
  </si>
  <si>
    <t>Subsequent Event [Member] | Dr. Lon E. Bell, Chief Executive Officer and Chairman of the Board [Member] | Offering [Member]</t>
  </si>
  <si>
    <t>Investment made</t>
  </si>
  <si>
    <t>Number of days to file the registration statement with the SEC</t>
  </si>
  <si>
    <t>30 day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2018951</v>
      </c>
    </row>
    <row r="17" spans="1:3">
      <c r="A17" s="4" t="s">
        <v>29</v>
      </c>
      <c r="B17" s="4" t="s">
        <v>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53</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55</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69833</v>
      </c>
      <c r="C3" s="6" t="n">
        <v>3258077</v>
      </c>
    </row>
    <row r="4" spans="1:3">
      <c r="A4" s="4" t="s">
        <v>36</v>
      </c>
      <c r="B4" s="5" t="n">
        <v>129347</v>
      </c>
      <c r="C4" s="5" t="n">
        <v>333877</v>
      </c>
    </row>
    <row r="5" spans="1:3">
      <c r="A5" s="4" t="s">
        <v>37</v>
      </c>
      <c r="B5" s="5" t="n">
        <v>0</v>
      </c>
      <c r="C5" s="5" t="n">
        <v>1096323</v>
      </c>
    </row>
    <row r="6" spans="1:3">
      <c r="A6" s="4" t="s">
        <v>38</v>
      </c>
      <c r="B6" s="5" t="n">
        <v>899180</v>
      </c>
      <c r="C6" s="5" t="n">
        <v>4688277</v>
      </c>
    </row>
    <row r="7" spans="1:3">
      <c r="A7" s="4" t="s">
        <v>39</v>
      </c>
      <c r="B7" s="5" t="n">
        <v>52879</v>
      </c>
      <c r="C7" s="5" t="n">
        <v>63214</v>
      </c>
    </row>
    <row r="8" spans="1:3">
      <c r="A8" s="4" t="s">
        <v>40</v>
      </c>
      <c r="B8" s="5" t="n">
        <v>1645555</v>
      </c>
      <c r="C8" s="5" t="n">
        <v>1396409</v>
      </c>
    </row>
    <row r="9" spans="1:3">
      <c r="A9" s="4" t="s">
        <v>41</v>
      </c>
      <c r="B9" s="5" t="n">
        <v>303246</v>
      </c>
      <c r="C9" s="5" t="n">
        <v>0</v>
      </c>
    </row>
    <row r="10" spans="1:3">
      <c r="A10" s="4" t="s">
        <v>42</v>
      </c>
      <c r="B10" s="5" t="n">
        <v>17920</v>
      </c>
      <c r="C10" s="5" t="n">
        <v>17920</v>
      </c>
    </row>
    <row r="11" spans="1:3">
      <c r="A11" s="4" t="s">
        <v>43</v>
      </c>
      <c r="B11" s="5" t="n">
        <v>2918780</v>
      </c>
      <c r="C11" s="5" t="n">
        <v>6165820</v>
      </c>
    </row>
    <row r="12" spans="1:3">
      <c r="A12" s="3" t="s">
        <v>44</v>
      </c>
    </row>
    <row r="13" spans="1:3">
      <c r="A13" s="4" t="s">
        <v>45</v>
      </c>
      <c r="B13" s="5" t="n">
        <v>195540</v>
      </c>
      <c r="C13" s="5" t="n">
        <v>94203</v>
      </c>
    </row>
    <row r="14" spans="1:3">
      <c r="A14" s="4" t="s">
        <v>46</v>
      </c>
      <c r="B14" s="5" t="n">
        <v>178720</v>
      </c>
      <c r="C14" s="5" t="n">
        <v>167755</v>
      </c>
    </row>
    <row r="15" spans="1:3">
      <c r="A15" s="4" t="s">
        <v>47</v>
      </c>
      <c r="B15" s="5" t="n">
        <v>177669</v>
      </c>
      <c r="C15" s="5" t="n">
        <v>0</v>
      </c>
    </row>
    <row r="16" spans="1:3">
      <c r="A16" s="4" t="s">
        <v>48</v>
      </c>
      <c r="B16" s="5" t="n">
        <v>0</v>
      </c>
      <c r="C16" s="5" t="n">
        <v>877755</v>
      </c>
    </row>
    <row r="17" spans="1:3">
      <c r="A17" s="4" t="s">
        <v>49</v>
      </c>
      <c r="B17" s="5" t="n">
        <v>551929</v>
      </c>
      <c r="C17" s="5" t="n">
        <v>1139713</v>
      </c>
    </row>
    <row r="18" spans="1:3">
      <c r="A18" s="4" t="s">
        <v>50</v>
      </c>
      <c r="B18" s="5" t="n">
        <v>129995</v>
      </c>
      <c r="C18" s="5" t="n">
        <v>0</v>
      </c>
    </row>
    <row r="19" spans="1:3">
      <c r="A19" s="4" t="s">
        <v>51</v>
      </c>
      <c r="B19" s="5" t="n">
        <v>651483</v>
      </c>
      <c r="C19" s="5" t="n">
        <v>428163</v>
      </c>
    </row>
    <row r="20" spans="1:3">
      <c r="A20" s="4" t="s">
        <v>52</v>
      </c>
      <c r="B20" s="5" t="n">
        <v>1333407</v>
      </c>
      <c r="C20" s="5" t="n">
        <v>1567876</v>
      </c>
    </row>
    <row r="21" spans="1:3">
      <c r="A21" s="4" t="s">
        <v>53</v>
      </c>
      <c r="B21" s="4" t="s">
        <v>54</v>
      </c>
      <c r="C21" s="4" t="s">
        <v>54</v>
      </c>
    </row>
    <row r="22" spans="1:3">
      <c r="A22" s="3" t="s">
        <v>55</v>
      </c>
    </row>
    <row r="23" spans="1:3">
      <c r="A23" s="4" t="s">
        <v>56</v>
      </c>
      <c r="B23" s="5" t="n">
        <v>810</v>
      </c>
      <c r="C23" s="5" t="n">
        <v>1518</v>
      </c>
    </row>
    <row r="24" spans="1:3">
      <c r="A24" s="4" t="s">
        <v>57</v>
      </c>
      <c r="B24" s="5" t="n">
        <v>1475</v>
      </c>
      <c r="C24" s="5" t="n">
        <v>1404</v>
      </c>
    </row>
    <row r="25" spans="1:3">
      <c r="A25" s="4" t="s">
        <v>58</v>
      </c>
      <c r="B25" s="5" t="n">
        <v>68115842</v>
      </c>
      <c r="C25" s="5" t="n">
        <v>68022484</v>
      </c>
    </row>
    <row r="26" spans="1:3">
      <c r="A26" s="4" t="s">
        <v>59</v>
      </c>
      <c r="B26" s="5" t="n">
        <v>-13210</v>
      </c>
      <c r="C26" s="5" t="n">
        <v>-13210</v>
      </c>
    </row>
    <row r="27" spans="1:3">
      <c r="A27" s="4" t="s">
        <v>60</v>
      </c>
      <c r="B27" s="5" t="n">
        <v>-66519544</v>
      </c>
      <c r="C27" s="5" t="n">
        <v>-63414252</v>
      </c>
    </row>
    <row r="28" spans="1:3">
      <c r="A28" s="4" t="s">
        <v>61</v>
      </c>
      <c r="B28" s="5" t="n">
        <v>1585373</v>
      </c>
      <c r="C28" s="5" t="n">
        <v>4597944</v>
      </c>
    </row>
    <row r="29" spans="1:3">
      <c r="A29" s="4" t="s">
        <v>62</v>
      </c>
      <c r="B29" s="6" t="n">
        <v>2918780</v>
      </c>
      <c r="C29" s="6" t="n">
        <v>6165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5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4"/>
    <col customWidth="1" max="5" min="5" width="31"/>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31"/>
    <col customWidth="1" max="14" min="14" width="21"/>
  </cols>
  <sheetData>
    <row r="1" spans="1:14">
      <c r="A1" s="1" t="s">
        <v>197</v>
      </c>
      <c r="B1" s="2" t="s">
        <v>198</v>
      </c>
      <c r="C1" s="2" t="s">
        <v>199</v>
      </c>
      <c r="D1" s="2" t="s">
        <v>200</v>
      </c>
      <c r="E1" s="2" t="s">
        <v>201</v>
      </c>
      <c r="F1" s="2" t="s">
        <v>202</v>
      </c>
      <c r="G1" s="2" t="s">
        <v>203</v>
      </c>
      <c r="H1" s="2" t="s">
        <v>204</v>
      </c>
      <c r="I1" s="2" t="s">
        <v>205</v>
      </c>
      <c r="J1" s="2" t="s">
        <v>206</v>
      </c>
      <c r="K1" s="2" t="s">
        <v>201</v>
      </c>
      <c r="L1" s="2" t="s">
        <v>204</v>
      </c>
      <c r="M1" s="2" t="s">
        <v>207</v>
      </c>
      <c r="N1" s="2" t="s">
        <v>208</v>
      </c>
    </row>
    <row r="2" spans="1:14">
      <c r="A2" s="4" t="s">
        <v>209</v>
      </c>
      <c r="E2" s="6" t="n">
        <v>-812711</v>
      </c>
      <c r="F2" s="6" t="n">
        <v>-1251682</v>
      </c>
      <c r="G2" s="6" t="n">
        <v>-1040899</v>
      </c>
      <c r="H2" s="6" t="n">
        <v>-2249923</v>
      </c>
      <c r="I2" s="6" t="n">
        <v>-1722446</v>
      </c>
      <c r="J2" s="6" t="n">
        <v>-2056162</v>
      </c>
      <c r="K2" s="6" t="n">
        <v>-3105292</v>
      </c>
      <c r="L2" s="6" t="n">
        <v>-6028531</v>
      </c>
    </row>
    <row r="3" spans="1:14">
      <c r="A3" s="4" t="s">
        <v>210</v>
      </c>
      <c r="E3" s="5" t="n">
        <v>400000</v>
      </c>
      <c r="K3" s="5" t="n">
        <v>400000</v>
      </c>
    </row>
    <row r="4" spans="1:14">
      <c r="A4" s="4" t="s">
        <v>211</v>
      </c>
      <c r="E4" s="6" t="n">
        <v>769833</v>
      </c>
      <c r="H4" s="5" t="n">
        <v>5538765</v>
      </c>
      <c r="K4" s="5" t="n">
        <v>769833</v>
      </c>
      <c r="L4" s="5" t="n">
        <v>5538765</v>
      </c>
      <c r="M4" s="6" t="n">
        <v>3258077</v>
      </c>
      <c r="N4" s="6" t="n">
        <v>10022247</v>
      </c>
    </row>
    <row r="5" spans="1:14">
      <c r="A5" s="4" t="s">
        <v>212</v>
      </c>
      <c r="K5" s="6" t="n">
        <v>-2400000</v>
      </c>
    </row>
    <row r="6" spans="1:14">
      <c r="A6" s="4" t="s">
        <v>213</v>
      </c>
      <c r="D6" s="9" t="n">
        <v>0.1</v>
      </c>
    </row>
    <row r="7" spans="1:14">
      <c r="A7" s="4" t="s">
        <v>214</v>
      </c>
      <c r="D7" s="7" t="n">
        <v>0.001</v>
      </c>
      <c r="E7" s="7" t="n">
        <v>0.001</v>
      </c>
      <c r="K7" s="7" t="n">
        <v>0.001</v>
      </c>
      <c r="M7" s="7" t="n">
        <v>0.001</v>
      </c>
    </row>
    <row r="8" spans="1:14">
      <c r="A8" s="4" t="s">
        <v>35</v>
      </c>
      <c r="E8" s="6" t="n">
        <v>769833</v>
      </c>
      <c r="H8" s="6" t="n">
        <v>5538765</v>
      </c>
      <c r="K8" s="6" t="n">
        <v>769833</v>
      </c>
      <c r="L8" s="6" t="n">
        <v>5538765</v>
      </c>
      <c r="M8" s="6" t="n">
        <v>3258077</v>
      </c>
      <c r="N8" s="6" t="n">
        <v>10022247</v>
      </c>
    </row>
    <row r="9" spans="1:14">
      <c r="A9" s="4" t="s">
        <v>215</v>
      </c>
    </row>
    <row r="10" spans="1:14">
      <c r="A10" s="4" t="s">
        <v>216</v>
      </c>
      <c r="B10" s="6" t="n">
        <v>3500000</v>
      </c>
      <c r="C10" s="6" t="n">
        <v>3500000</v>
      </c>
    </row>
    <row r="11" spans="1:14">
      <c r="A11" s="4" t="s">
        <v>217</v>
      </c>
      <c r="B11" s="6" t="n">
        <v>3100000</v>
      </c>
      <c r="C11" s="6" t="n">
        <v>31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19</v>
      </c>
      <c r="C1" s="2" t="s">
        <v>220</v>
      </c>
    </row>
    <row r="2" spans="1:3">
      <c r="A2" s="3" t="s">
        <v>221</v>
      </c>
    </row>
    <row r="3" spans="1:3">
      <c r="A3" s="4" t="s">
        <v>222</v>
      </c>
      <c r="B3" s="6" t="n">
        <v>23587</v>
      </c>
    </row>
    <row r="4" spans="1:3">
      <c r="A4" s="4" t="s">
        <v>223</v>
      </c>
    </row>
    <row r="5" spans="1:3">
      <c r="A5" s="3" t="s">
        <v>221</v>
      </c>
    </row>
    <row r="6" spans="1:3">
      <c r="A6" s="4" t="s">
        <v>224</v>
      </c>
      <c r="C6" s="6" t="n">
        <v>92600</v>
      </c>
    </row>
    <row r="7" spans="1:3">
      <c r="A7" s="4" t="s">
        <v>225</v>
      </c>
    </row>
    <row r="8" spans="1:3">
      <c r="A8" s="3" t="s">
        <v>221</v>
      </c>
    </row>
    <row r="9" spans="1:3">
      <c r="A9" s="4" t="s">
        <v>226</v>
      </c>
      <c r="B9" s="6" t="n">
        <v>200000</v>
      </c>
    </row>
    <row r="10" spans="1:3">
      <c r="A10" s="4" t="s">
        <v>227</v>
      </c>
    </row>
    <row r="11" spans="1:3">
      <c r="A11" s="3" t="s">
        <v>221</v>
      </c>
    </row>
    <row r="12" spans="1:3">
      <c r="A12" s="4" t="s">
        <v>228</v>
      </c>
      <c r="B12" s="5" t="n">
        <v>50</v>
      </c>
    </row>
    <row r="13" spans="1:3">
      <c r="A13" s="4" t="s">
        <v>229</v>
      </c>
      <c r="B13" s="4" t="s">
        <v>230</v>
      </c>
    </row>
    <row r="14" spans="1:3">
      <c r="A14" s="4" t="s">
        <v>231</v>
      </c>
      <c r="B14" s="4" t="s">
        <v>2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3</v>
      </c>
    </row>
    <row r="2" spans="1:3">
      <c r="A2" s="3" t="s">
        <v>155</v>
      </c>
    </row>
    <row r="3" spans="1:3">
      <c r="A3" s="4" t="s">
        <v>234</v>
      </c>
      <c r="C3" s="6" t="n">
        <v>270768</v>
      </c>
    </row>
    <row r="4" spans="1:3">
      <c r="A4" s="4" t="s">
        <v>235</v>
      </c>
      <c r="C4" s="5" t="n">
        <v>131342</v>
      </c>
    </row>
    <row r="5" spans="1:3">
      <c r="A5" s="4" t="s">
        <v>36</v>
      </c>
      <c r="C5" s="5" t="n">
        <v>22322</v>
      </c>
    </row>
    <row r="6" spans="1:3">
      <c r="A6" s="4" t="s">
        <v>39</v>
      </c>
      <c r="C6" s="5" t="n">
        <v>329738</v>
      </c>
    </row>
    <row r="7" spans="1:3">
      <c r="A7" s="4" t="s">
        <v>40</v>
      </c>
      <c r="C7" s="5" t="n">
        <v>342153</v>
      </c>
    </row>
    <row r="8" spans="1:3">
      <c r="A8" s="4" t="s">
        <v>236</v>
      </c>
      <c r="B8" s="6" t="n">
        <v>0</v>
      </c>
      <c r="C8" s="5" t="n">
        <v>1096323</v>
      </c>
    </row>
    <row r="9" spans="1:3">
      <c r="A9" s="4" t="s">
        <v>45</v>
      </c>
      <c r="C9" s="5" t="n">
        <v>356113</v>
      </c>
    </row>
    <row r="10" spans="1:3">
      <c r="A10" s="4" t="s">
        <v>46</v>
      </c>
      <c r="C10" s="5" t="n">
        <v>521642</v>
      </c>
    </row>
    <row r="11" spans="1:3">
      <c r="A11" s="4" t="s">
        <v>237</v>
      </c>
      <c r="B11" s="6" t="n">
        <v>0</v>
      </c>
      <c r="C11" s="6" t="n">
        <v>8777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75</v>
      </c>
      <c r="D1" s="2" t="s">
        <v>1</v>
      </c>
    </row>
    <row r="2" spans="1:5">
      <c r="B2" s="2" t="s">
        <v>2</v>
      </c>
      <c r="C2" s="2" t="s">
        <v>76</v>
      </c>
      <c r="D2" s="2" t="s">
        <v>2</v>
      </c>
      <c r="E2" s="2" t="s">
        <v>76</v>
      </c>
    </row>
    <row r="3" spans="1:5">
      <c r="A3" s="3" t="s">
        <v>155</v>
      </c>
    </row>
    <row r="4" spans="1:5">
      <c r="A4" s="4" t="s">
        <v>239</v>
      </c>
      <c r="B4" s="6" t="n">
        <v>0</v>
      </c>
      <c r="C4" s="6" t="n">
        <v>342661</v>
      </c>
      <c r="D4" s="6" t="n">
        <v>115000</v>
      </c>
      <c r="E4" s="6" t="n">
        <v>1144103</v>
      </c>
    </row>
    <row r="5" spans="1:5">
      <c r="A5" s="4" t="s">
        <v>240</v>
      </c>
      <c r="B5" s="5" t="n">
        <v>1337</v>
      </c>
      <c r="C5" s="5" t="n">
        <v>552127</v>
      </c>
      <c r="D5" s="5" t="n">
        <v>141647</v>
      </c>
      <c r="E5" s="5" t="n">
        <v>1471890</v>
      </c>
    </row>
    <row r="6" spans="1:5">
      <c r="A6" s="4" t="s">
        <v>82</v>
      </c>
      <c r="B6" s="5" t="n">
        <v>12613</v>
      </c>
      <c r="C6" s="5" t="n">
        <v>527631</v>
      </c>
      <c r="D6" s="5" t="n">
        <v>197663</v>
      </c>
      <c r="E6" s="5" t="n">
        <v>1774193</v>
      </c>
    </row>
    <row r="7" spans="1:5">
      <c r="A7" s="4" t="s">
        <v>83</v>
      </c>
      <c r="B7" s="5" t="n">
        <v>40332</v>
      </c>
      <c r="C7" s="5" t="n">
        <v>9513</v>
      </c>
      <c r="D7" s="5" t="n">
        <v>79306</v>
      </c>
      <c r="E7" s="5" t="n">
        <v>33762</v>
      </c>
    </row>
    <row r="8" spans="1:5">
      <c r="A8" s="4" t="s">
        <v>241</v>
      </c>
      <c r="B8" s="5" t="n">
        <v>24514</v>
      </c>
      <c r="C8" s="5" t="n">
        <v>264705</v>
      </c>
      <c r="D8" s="5" t="n">
        <v>59431</v>
      </c>
      <c r="E8" s="5" t="n">
        <v>588937</v>
      </c>
    </row>
    <row r="9" spans="1:5">
      <c r="A9" s="4" t="s">
        <v>242</v>
      </c>
      <c r="B9" s="5" t="n">
        <v>0</v>
      </c>
      <c r="C9" s="5" t="n">
        <v>0</v>
      </c>
      <c r="D9" s="5" t="n">
        <v>405000</v>
      </c>
      <c r="E9" s="5" t="n">
        <v>0</v>
      </c>
    </row>
    <row r="10" spans="1:5">
      <c r="A10" s="4" t="s">
        <v>243</v>
      </c>
      <c r="B10" s="5" t="n">
        <v>-78796</v>
      </c>
      <c r="C10" s="5" t="n">
        <v>-1011315</v>
      </c>
      <c r="D10" s="5" t="n">
        <v>-768047</v>
      </c>
      <c r="E10" s="5" t="n">
        <v>-2724679</v>
      </c>
    </row>
    <row r="11" spans="1:5">
      <c r="A11" s="4" t="s">
        <v>89</v>
      </c>
      <c r="B11" s="6" t="n">
        <v>9107</v>
      </c>
      <c r="C11" s="6" t="n">
        <v>0</v>
      </c>
      <c r="D11" s="6" t="n">
        <v>9107</v>
      </c>
      <c r="E11" s="6"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244</v>
      </c>
      <c r="B1" s="2" t="s">
        <v>75</v>
      </c>
      <c r="D1" s="2" t="s">
        <v>1</v>
      </c>
      <c r="F1" s="2" t="s">
        <v>245</v>
      </c>
    </row>
    <row r="2" spans="1:6">
      <c r="B2" s="2" t="s">
        <v>2</v>
      </c>
      <c r="C2" s="2" t="s">
        <v>76</v>
      </c>
      <c r="D2" s="2" t="s">
        <v>2</v>
      </c>
      <c r="E2" s="2" t="s">
        <v>76</v>
      </c>
      <c r="F2" s="2" t="s">
        <v>33</v>
      </c>
    </row>
    <row r="3" spans="1:6">
      <c r="A3" s="3" t="s">
        <v>246</v>
      </c>
    </row>
    <row r="4" spans="1:6">
      <c r="A4" s="4" t="s">
        <v>247</v>
      </c>
      <c r="B4" s="6" t="n">
        <v>21554</v>
      </c>
      <c r="C4" s="6" t="n">
        <v>16323</v>
      </c>
      <c r="D4" s="6" t="n">
        <v>57563</v>
      </c>
      <c r="E4" s="6" t="n">
        <v>48534</v>
      </c>
    </row>
    <row r="5" spans="1:6">
      <c r="A5" s="4" t="s">
        <v>248</v>
      </c>
      <c r="B5" s="5" t="n">
        <v>21771</v>
      </c>
      <c r="D5" s="5" t="n">
        <v>21771</v>
      </c>
    </row>
    <row r="6" spans="1:6">
      <c r="A6" s="4" t="s">
        <v>249</v>
      </c>
      <c r="B6" s="5" t="n">
        <v>87084</v>
      </c>
      <c r="D6" s="5" t="n">
        <v>87084</v>
      </c>
    </row>
    <row r="7" spans="1:6">
      <c r="A7" s="4" t="s">
        <v>250</v>
      </c>
      <c r="B7" s="5" t="n">
        <v>87084</v>
      </c>
      <c r="D7" s="5" t="n">
        <v>87084</v>
      </c>
    </row>
    <row r="8" spans="1:6">
      <c r="A8" s="4" t="s">
        <v>251</v>
      </c>
      <c r="B8" s="5" t="n">
        <v>87084</v>
      </c>
      <c r="D8" s="5" t="n">
        <v>87084</v>
      </c>
    </row>
    <row r="9" spans="1:6">
      <c r="A9" s="4" t="s">
        <v>252</v>
      </c>
      <c r="B9" s="5" t="n">
        <v>87084</v>
      </c>
      <c r="D9" s="5" t="n">
        <v>87084</v>
      </c>
    </row>
    <row r="10" spans="1:6">
      <c r="A10" s="4" t="s">
        <v>253</v>
      </c>
      <c r="B10" s="6" t="n">
        <v>936428</v>
      </c>
      <c r="D10" s="5" t="n">
        <v>936428</v>
      </c>
    </row>
    <row r="11" spans="1:6">
      <c r="A11" s="4" t="s">
        <v>254</v>
      </c>
    </row>
    <row r="12" spans="1:6">
      <c r="A12" s="3" t="s">
        <v>246</v>
      </c>
    </row>
    <row r="13" spans="1:6">
      <c r="A13" s="4" t="s">
        <v>255</v>
      </c>
      <c r="D13" s="6" t="n">
        <v>339020</v>
      </c>
      <c r="F13" s="6" t="n">
        <v>35442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6</v>
      </c>
      <c r="B1" s="2" t="s">
        <v>2</v>
      </c>
      <c r="C1" s="2" t="s">
        <v>33</v>
      </c>
    </row>
    <row r="2" spans="1:3">
      <c r="A2" s="3" t="s">
        <v>246</v>
      </c>
    </row>
    <row r="3" spans="1:3">
      <c r="A3" s="4" t="s">
        <v>257</v>
      </c>
      <c r="B3" s="6" t="n">
        <v>1862888</v>
      </c>
      <c r="C3" s="6" t="n">
        <v>1556179</v>
      </c>
    </row>
    <row r="4" spans="1:3">
      <c r="A4" s="4" t="s">
        <v>258</v>
      </c>
      <c r="B4" s="5" t="n">
        <v>-217333</v>
      </c>
      <c r="C4" s="5" t="n">
        <v>-159770</v>
      </c>
    </row>
    <row r="5" spans="1:3">
      <c r="A5" s="4" t="s">
        <v>40</v>
      </c>
      <c r="B5" s="5" t="n">
        <v>1645555</v>
      </c>
      <c r="C5" s="5" t="n">
        <v>1396409</v>
      </c>
    </row>
    <row r="6" spans="1:3">
      <c r="A6" s="4" t="s">
        <v>254</v>
      </c>
    </row>
    <row r="7" spans="1:3">
      <c r="A7" s="3" t="s">
        <v>246</v>
      </c>
    </row>
    <row r="8" spans="1:3">
      <c r="A8" s="4" t="s">
        <v>257</v>
      </c>
      <c r="B8" s="5" t="n">
        <v>898346</v>
      </c>
      <c r="C8" s="5" t="n">
        <v>824004</v>
      </c>
    </row>
    <row r="9" spans="1:3">
      <c r="A9" s="4" t="s">
        <v>259</v>
      </c>
    </row>
    <row r="10" spans="1:3">
      <c r="A10" s="3" t="s">
        <v>246</v>
      </c>
    </row>
    <row r="11" spans="1:3">
      <c r="A11" s="4" t="s">
        <v>257</v>
      </c>
      <c r="B11" s="6" t="n">
        <v>964542</v>
      </c>
      <c r="C11" s="6" t="n">
        <v>7321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s>
  <sheetData>
    <row r="1" spans="1:7">
      <c r="A1" s="1" t="s">
        <v>260</v>
      </c>
      <c r="B1" s="2" t="s">
        <v>261</v>
      </c>
      <c r="C1" s="2" t="s">
        <v>262</v>
      </c>
      <c r="D1" s="2" t="s">
        <v>262</v>
      </c>
      <c r="E1" s="2" t="s">
        <v>263</v>
      </c>
      <c r="F1" s="2" t="s">
        <v>264</v>
      </c>
      <c r="G1" s="2" t="s">
        <v>265</v>
      </c>
    </row>
    <row r="2" spans="1:7">
      <c r="A2" s="4" t="s">
        <v>266</v>
      </c>
      <c r="C2" s="6" t="n">
        <v>303246</v>
      </c>
      <c r="D2" s="6" t="n">
        <v>303246</v>
      </c>
      <c r="F2" s="6" t="n">
        <v>0</v>
      </c>
    </row>
    <row r="3" spans="1:7">
      <c r="A3" s="4" t="s">
        <v>267</v>
      </c>
      <c r="C3" s="5" t="n">
        <v>307664</v>
      </c>
      <c r="D3" s="5" t="n">
        <v>307664</v>
      </c>
    </row>
    <row r="4" spans="1:7">
      <c r="A4" s="4" t="s">
        <v>268</v>
      </c>
      <c r="E4" s="4" t="s">
        <v>269</v>
      </c>
    </row>
    <row r="5" spans="1:7">
      <c r="A5" s="4" t="s">
        <v>270</v>
      </c>
      <c r="C5" s="5" t="n">
        <v>48042</v>
      </c>
      <c r="D5" s="5" t="n">
        <v>141045</v>
      </c>
    </row>
    <row r="6" spans="1:7">
      <c r="A6" s="4" t="s">
        <v>271</v>
      </c>
      <c r="C6" s="6" t="n">
        <v>48488</v>
      </c>
      <c r="D6" s="6" t="n">
        <v>145463</v>
      </c>
    </row>
    <row r="7" spans="1:7">
      <c r="A7" s="4" t="s">
        <v>272</v>
      </c>
      <c r="C7" s="4" t="s">
        <v>273</v>
      </c>
      <c r="D7" s="4" t="s">
        <v>273</v>
      </c>
    </row>
    <row r="8" spans="1:7">
      <c r="A8" s="4" t="s">
        <v>274</v>
      </c>
      <c r="B8" s="4" t="s">
        <v>275</v>
      </c>
    </row>
    <row r="9" spans="1:7">
      <c r="A9" s="4" t="s">
        <v>276</v>
      </c>
      <c r="B9" s="4" t="s">
        <v>275</v>
      </c>
    </row>
    <row r="10" spans="1:7">
      <c r="A10" s="4" t="s">
        <v>277</v>
      </c>
      <c r="B10" s="4" t="s">
        <v>278</v>
      </c>
    </row>
    <row r="11" spans="1:7">
      <c r="A11" s="4" t="s">
        <v>279</v>
      </c>
      <c r="B11" s="6" t="n">
        <v>38949</v>
      </c>
    </row>
    <row r="12" spans="1:7">
      <c r="A12" s="4" t="s">
        <v>280</v>
      </c>
    </row>
    <row r="13" spans="1:7">
      <c r="A13" s="4" t="s">
        <v>281</v>
      </c>
      <c r="G13" s="5" t="n">
        <v>14782</v>
      </c>
    </row>
    <row r="14" spans="1:7">
      <c r="A14" s="4" t="s">
        <v>282</v>
      </c>
      <c r="G14" s="6" t="n">
        <v>184775</v>
      </c>
    </row>
    <row r="15" spans="1:7">
      <c r="A15" s="4" t="s">
        <v>283</v>
      </c>
      <c r="G15" s="6" t="n">
        <v>7391</v>
      </c>
    </row>
    <row r="16" spans="1:7">
      <c r="A16" s="4" t="s">
        <v>284</v>
      </c>
    </row>
    <row r="17" spans="1:7">
      <c r="A17" s="4" t="s">
        <v>266</v>
      </c>
      <c r="E17" s="6" t="n">
        <v>422819</v>
      </c>
    </row>
    <row r="18" spans="1:7">
      <c r="A18" s="4" t="s">
        <v>267</v>
      </c>
      <c r="E18" s="6" t="n">
        <v>4271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3</v>
      </c>
      <c r="B1" s="2" t="s">
        <v>2</v>
      </c>
      <c r="C1" s="2" t="s">
        <v>33</v>
      </c>
    </row>
    <row r="2" spans="1:3">
      <c r="A2" s="3" t="s">
        <v>64</v>
      </c>
    </row>
    <row r="3" spans="1:3">
      <c r="A3" s="4" t="s">
        <v>65</v>
      </c>
      <c r="B3" s="7" t="n">
        <v>0.001</v>
      </c>
      <c r="C3" s="7" t="n">
        <v>0.001</v>
      </c>
    </row>
    <row r="4" spans="1:3">
      <c r="A4" s="4" t="s">
        <v>66</v>
      </c>
      <c r="B4" s="5" t="n">
        <v>10000000</v>
      </c>
      <c r="C4" s="5" t="n">
        <v>10000000</v>
      </c>
    </row>
    <row r="5" spans="1:3">
      <c r="A5" s="4" t="s">
        <v>67</v>
      </c>
      <c r="B5" s="5" t="n">
        <v>810000</v>
      </c>
      <c r="C5" s="5" t="n">
        <v>1518430</v>
      </c>
    </row>
    <row r="6" spans="1:3">
      <c r="A6" s="4" t="s">
        <v>68</v>
      </c>
      <c r="B6" s="5" t="n">
        <v>810000</v>
      </c>
      <c r="C6" s="5" t="n">
        <v>1518430</v>
      </c>
    </row>
    <row r="7" spans="1:3">
      <c r="A7" s="4" t="s">
        <v>69</v>
      </c>
      <c r="B7" s="7" t="n">
        <v>0.001</v>
      </c>
      <c r="C7" s="7" t="n">
        <v>0.001</v>
      </c>
    </row>
    <row r="8" spans="1:3">
      <c r="A8" s="4" t="s">
        <v>70</v>
      </c>
      <c r="B8" s="5" t="n">
        <v>50000000</v>
      </c>
      <c r="C8" s="5" t="n">
        <v>50000000</v>
      </c>
    </row>
    <row r="9" spans="1:3">
      <c r="A9" s="4" t="s">
        <v>71</v>
      </c>
      <c r="B9" s="5" t="n">
        <v>1475322</v>
      </c>
      <c r="C9" s="5" t="n">
        <v>1404479</v>
      </c>
    </row>
    <row r="10" spans="1:3">
      <c r="A10" s="4" t="s">
        <v>72</v>
      </c>
      <c r="B10" s="5" t="n">
        <v>1474001</v>
      </c>
      <c r="C10" s="5" t="n">
        <v>1403158</v>
      </c>
    </row>
    <row r="11" spans="1:3">
      <c r="A11" s="4" t="s">
        <v>73</v>
      </c>
      <c r="B11" s="5" t="n">
        <v>1321</v>
      </c>
      <c r="C11" s="5" t="n">
        <v>1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21"/>
  </cols>
  <sheetData>
    <row r="1" spans="1:2">
      <c r="A1" s="1" t="s">
        <v>285</v>
      </c>
      <c r="B1" s="2" t="s">
        <v>262</v>
      </c>
    </row>
    <row r="2" spans="1:2">
      <c r="A2" s="3" t="s">
        <v>286</v>
      </c>
    </row>
    <row r="3" spans="1:2">
      <c r="A3" s="4" t="s">
        <v>12</v>
      </c>
      <c r="B3" s="6" t="n">
        <v>48041</v>
      </c>
    </row>
    <row r="4" spans="1:2">
      <c r="A4" s="4" t="s">
        <v>287</v>
      </c>
      <c r="B4" s="5" t="n">
        <v>196477</v>
      </c>
    </row>
    <row r="5" spans="1:2">
      <c r="A5" s="4" t="s">
        <v>288</v>
      </c>
      <c r="B5" s="5" t="n">
        <v>83149</v>
      </c>
    </row>
    <row r="6" spans="1:2">
      <c r="A6" s="4" t="s">
        <v>289</v>
      </c>
      <c r="B6" s="5" t="n">
        <v>327667</v>
      </c>
    </row>
    <row r="7" spans="1:2">
      <c r="A7" s="4" t="s">
        <v>290</v>
      </c>
      <c r="B7" s="5" t="n">
        <v>-20003</v>
      </c>
    </row>
    <row r="8" spans="1:2">
      <c r="A8" s="4" t="s">
        <v>291</v>
      </c>
      <c r="B8" s="5" t="n">
        <v>307664</v>
      </c>
    </row>
    <row r="9" spans="1:2">
      <c r="A9" s="3" t="s">
        <v>279</v>
      </c>
    </row>
    <row r="10" spans="1:2">
      <c r="A10" s="4" t="s">
        <v>12</v>
      </c>
      <c r="B10" s="5" t="n">
        <v>-36031</v>
      </c>
    </row>
    <row r="11" spans="1:2">
      <c r="A11" s="4" t="s">
        <v>287</v>
      </c>
      <c r="B11" s="5" t="n">
        <v>-147357</v>
      </c>
    </row>
    <row r="12" spans="1:2">
      <c r="A12" s="4" t="s">
        <v>288</v>
      </c>
      <c r="B12" s="5" t="n">
        <v>-62362</v>
      </c>
    </row>
    <row r="13" spans="1:2">
      <c r="A13" s="4" t="s">
        <v>292</v>
      </c>
      <c r="B13" s="5" t="n">
        <v>-245750</v>
      </c>
    </row>
    <row r="14" spans="1:2">
      <c r="A14" s="3" t="s">
        <v>293</v>
      </c>
    </row>
    <row r="15" spans="1:2">
      <c r="A15" s="4" t="s">
        <v>12</v>
      </c>
      <c r="B15" s="5" t="n">
        <v>12010</v>
      </c>
    </row>
    <row r="16" spans="1:2">
      <c r="A16" s="4" t="s">
        <v>287</v>
      </c>
      <c r="B16" s="5" t="n">
        <v>49120</v>
      </c>
    </row>
    <row r="17" spans="1:2">
      <c r="A17" s="4" t="s">
        <v>288</v>
      </c>
      <c r="B17" s="5" t="n">
        <v>20787</v>
      </c>
    </row>
    <row r="18" spans="1:2">
      <c r="A18" s="4" t="s">
        <v>294</v>
      </c>
      <c r="B18" s="6" t="n">
        <v>819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295</v>
      </c>
      <c r="B1" s="2" t="s">
        <v>1</v>
      </c>
      <c r="D1" s="2" t="s">
        <v>245</v>
      </c>
    </row>
    <row r="2" spans="1:4">
      <c r="B2" s="2" t="s">
        <v>2</v>
      </c>
      <c r="C2" s="2" t="s">
        <v>76</v>
      </c>
      <c r="D2" s="2" t="s">
        <v>296</v>
      </c>
    </row>
    <row r="3" spans="1:4">
      <c r="A3" s="3" t="s">
        <v>297</v>
      </c>
    </row>
    <row r="4" spans="1:4">
      <c r="A4" s="4" t="s">
        <v>298</v>
      </c>
      <c r="B4" s="6" t="n">
        <v>74342</v>
      </c>
      <c r="C4" s="6" t="n">
        <v>85913</v>
      </c>
    </row>
    <row r="5" spans="1:4">
      <c r="A5" s="4" t="s">
        <v>299</v>
      </c>
      <c r="B5" s="5" t="n">
        <v>232367</v>
      </c>
    </row>
    <row r="6" spans="1:4">
      <c r="A6" s="4" t="s">
        <v>300</v>
      </c>
    </row>
    <row r="7" spans="1:4">
      <c r="A7" s="3" t="s">
        <v>297</v>
      </c>
    </row>
    <row r="8" spans="1:4">
      <c r="A8" s="4" t="s">
        <v>301</v>
      </c>
      <c r="D8" s="6" t="n">
        <v>10000</v>
      </c>
    </row>
    <row r="9" spans="1:4">
      <c r="A9" s="4" t="s">
        <v>298</v>
      </c>
      <c r="D9" s="6" t="n">
        <v>20000</v>
      </c>
    </row>
    <row r="10" spans="1:4">
      <c r="A10" s="4" t="s">
        <v>302</v>
      </c>
      <c r="B10" s="6" t="n">
        <v>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30"/>
    <col customWidth="1" max="3" min="3" width="20"/>
    <col customWidth="1" max="4" min="4" width="80"/>
    <col customWidth="1" max="5" min="5" width="20"/>
    <col customWidth="1" max="6" min="6" width="30"/>
  </cols>
  <sheetData>
    <row r="1" spans="1:6">
      <c r="A1" s="1" t="s">
        <v>303</v>
      </c>
      <c r="B1" s="2" t="s">
        <v>304</v>
      </c>
      <c r="C1" s="2" t="s">
        <v>305</v>
      </c>
      <c r="D1" s="2" t="s">
        <v>306</v>
      </c>
      <c r="E1" s="2" t="s">
        <v>307</v>
      </c>
      <c r="F1" s="2" t="s">
        <v>308</v>
      </c>
    </row>
    <row r="2" spans="1:6">
      <c r="A2" s="3" t="s">
        <v>164</v>
      </c>
    </row>
    <row r="3" spans="1:6">
      <c r="A3" s="4" t="s">
        <v>309</v>
      </c>
      <c r="C3" s="5" t="n">
        <v>708430</v>
      </c>
    </row>
    <row r="4" spans="1:6">
      <c r="A4" s="4" t="s">
        <v>310</v>
      </c>
      <c r="C4" s="5" t="n">
        <v>70843</v>
      </c>
    </row>
    <row r="5" spans="1:6">
      <c r="A5" s="4" t="s">
        <v>311</v>
      </c>
      <c r="D5" s="4" t="s">
        <v>312</v>
      </c>
    </row>
    <row r="6" spans="1:6">
      <c r="A6" s="4" t="s">
        <v>213</v>
      </c>
      <c r="B6" s="9" t="n">
        <v>0.1</v>
      </c>
    </row>
    <row r="7" spans="1:6">
      <c r="A7" s="4" t="s">
        <v>214</v>
      </c>
      <c r="B7" s="7" t="n">
        <v>0.001</v>
      </c>
      <c r="D7" s="7" t="n">
        <v>0.001</v>
      </c>
      <c r="F7" s="7" t="n">
        <v>0.001</v>
      </c>
    </row>
    <row r="8" spans="1:6">
      <c r="A8" s="4" t="s">
        <v>72</v>
      </c>
      <c r="B8" s="5" t="n">
        <v>1474001</v>
      </c>
      <c r="D8" s="5" t="n">
        <v>1474001</v>
      </c>
      <c r="E8" s="5" t="n">
        <v>14722840</v>
      </c>
      <c r="F8" s="5" t="n">
        <v>1403158</v>
      </c>
    </row>
    <row r="9" spans="1:6">
      <c r="A9" s="4" t="s">
        <v>313</v>
      </c>
      <c r="B9" s="5" t="n">
        <v>81000</v>
      </c>
      <c r="E9" s="5" t="n">
        <v>8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314</v>
      </c>
      <c r="B1" s="2" t="s">
        <v>315</v>
      </c>
      <c r="C1" s="2" t="s">
        <v>2</v>
      </c>
      <c r="D1" s="2" t="s">
        <v>33</v>
      </c>
    </row>
    <row r="2" spans="1:4">
      <c r="A2" s="3" t="s">
        <v>166</v>
      </c>
    </row>
    <row r="3" spans="1:4">
      <c r="A3" s="4" t="s">
        <v>316</v>
      </c>
      <c r="B3" s="6" t="n">
        <v>80492</v>
      </c>
    </row>
    <row r="4" spans="1:4">
      <c r="A4" s="4" t="s">
        <v>317</v>
      </c>
      <c r="B4" s="5" t="n">
        <v>49584</v>
      </c>
    </row>
    <row r="5" spans="1:4">
      <c r="A5" s="4" t="s">
        <v>318</v>
      </c>
      <c r="B5" s="5" t="n">
        <v>11900</v>
      </c>
    </row>
    <row r="6" spans="1:4">
      <c r="A6" s="4" t="s">
        <v>319</v>
      </c>
      <c r="B6" s="5" t="n">
        <v>25000</v>
      </c>
    </row>
    <row r="7" spans="1:4">
      <c r="A7" s="4" t="s">
        <v>320</v>
      </c>
    </row>
    <row r="8" spans="1:4">
      <c r="A8" s="3" t="s">
        <v>166</v>
      </c>
    </row>
    <row r="9" spans="1:4">
      <c r="A9" s="4" t="s">
        <v>321</v>
      </c>
      <c r="C9" s="6" t="n">
        <v>2999</v>
      </c>
    </row>
    <row r="10" spans="1:4">
      <c r="A10" s="4" t="s">
        <v>322</v>
      </c>
      <c r="C10" s="5" t="n">
        <v>1000</v>
      </c>
    </row>
    <row r="11" spans="1:4">
      <c r="A11" s="4" t="s">
        <v>323</v>
      </c>
    </row>
    <row r="12" spans="1:4">
      <c r="A12" s="3" t="s">
        <v>166</v>
      </c>
    </row>
    <row r="13" spans="1:4">
      <c r="A13" s="4" t="s">
        <v>321</v>
      </c>
      <c r="C13" s="6" t="n">
        <v>65386</v>
      </c>
    </row>
    <row r="14" spans="1:4">
      <c r="A14" s="4" t="s">
        <v>322</v>
      </c>
      <c r="C14" s="5" t="n">
        <v>23400</v>
      </c>
    </row>
    <row r="15" spans="1:4">
      <c r="A15" s="4" t="s">
        <v>324</v>
      </c>
    </row>
    <row r="16" spans="1:4">
      <c r="A16" s="3" t="s">
        <v>166</v>
      </c>
    </row>
    <row r="17" spans="1:4">
      <c r="A17" s="4" t="s">
        <v>325</v>
      </c>
      <c r="C17" s="5" t="n">
        <v>0</v>
      </c>
      <c r="D17" s="5" t="n">
        <v>6938</v>
      </c>
    </row>
    <row r="18" spans="1:4">
      <c r="A18" s="4" t="s">
        <v>318</v>
      </c>
      <c r="C18" s="5" t="n">
        <v>6938</v>
      </c>
    </row>
    <row r="19" spans="1:4">
      <c r="A19" s="4" t="s">
        <v>326</v>
      </c>
    </row>
    <row r="20" spans="1:4">
      <c r="A20" s="3" t="s">
        <v>166</v>
      </c>
    </row>
    <row r="21" spans="1:4">
      <c r="A21" s="4" t="s">
        <v>327</v>
      </c>
      <c r="C21" s="6" t="n">
        <v>19033</v>
      </c>
    </row>
    <row r="22" spans="1:4">
      <c r="A22" s="4" t="s">
        <v>328</v>
      </c>
      <c r="C22" s="4" t="s">
        <v>329</v>
      </c>
    </row>
    <row r="23" spans="1:4">
      <c r="A23" s="4" t="s">
        <v>325</v>
      </c>
      <c r="C23" s="5" t="n">
        <v>0</v>
      </c>
      <c r="D23" s="5" t="n">
        <v>11900</v>
      </c>
    </row>
    <row r="24" spans="1:4">
      <c r="A24" s="4" t="s">
        <v>330</v>
      </c>
    </row>
    <row r="25" spans="1:4">
      <c r="A25" s="3" t="s">
        <v>166</v>
      </c>
    </row>
    <row r="26" spans="1:4">
      <c r="A26" s="4" t="s">
        <v>331</v>
      </c>
      <c r="C26" s="5" t="n">
        <v>1166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2</v>
      </c>
      <c r="B1" s="2" t="s">
        <v>1</v>
      </c>
      <c r="C1" s="2" t="s">
        <v>245</v>
      </c>
    </row>
    <row r="2" spans="1:3">
      <c r="B2" s="2" t="s">
        <v>2</v>
      </c>
      <c r="C2" s="2" t="s">
        <v>33</v>
      </c>
    </row>
    <row r="3" spans="1:3">
      <c r="A3" s="3" t="s">
        <v>333</v>
      </c>
    </row>
    <row r="4" spans="1:3">
      <c r="A4" s="4" t="s">
        <v>334</v>
      </c>
      <c r="B4" s="5" t="n">
        <v>147054</v>
      </c>
    </row>
    <row r="5" spans="1:3">
      <c r="A5" s="4" t="s">
        <v>335</v>
      </c>
      <c r="B5" s="5" t="n">
        <v>24400</v>
      </c>
    </row>
    <row r="6" spans="1:3">
      <c r="A6" s="4" t="s">
        <v>336</v>
      </c>
      <c r="B6" s="5" t="n">
        <v>-95474</v>
      </c>
    </row>
    <row r="7" spans="1:3">
      <c r="A7" s="4" t="s">
        <v>337</v>
      </c>
      <c r="B7" s="5" t="n">
        <v>75980</v>
      </c>
      <c r="C7" s="5" t="n">
        <v>147054</v>
      </c>
    </row>
    <row r="8" spans="1:3">
      <c r="A8" s="4" t="s">
        <v>338</v>
      </c>
      <c r="B8" s="5" t="n">
        <v>69130</v>
      </c>
    </row>
    <row r="9" spans="1:3">
      <c r="A9" s="3" t="s">
        <v>339</v>
      </c>
    </row>
    <row r="10" spans="1:3">
      <c r="A10" s="4" t="s">
        <v>340</v>
      </c>
      <c r="B10" s="8" t="n">
        <v>50.79</v>
      </c>
    </row>
    <row r="11" spans="1:3">
      <c r="A11" s="4" t="s">
        <v>341</v>
      </c>
      <c r="B11" s="9" t="n">
        <v>4.25</v>
      </c>
    </row>
    <row r="12" spans="1:3">
      <c r="A12" s="4" t="s">
        <v>342</v>
      </c>
      <c r="B12" s="9" t="n">
        <v>67.64</v>
      </c>
    </row>
    <row r="13" spans="1:3">
      <c r="A13" s="4" t="s">
        <v>343</v>
      </c>
      <c r="B13" s="9" t="n">
        <v>14.67</v>
      </c>
      <c r="C13" s="8" t="n">
        <v>50.79</v>
      </c>
    </row>
    <row r="14" spans="1:3">
      <c r="A14" s="4" t="s">
        <v>344</v>
      </c>
      <c r="B14" s="8" t="n">
        <v>15.7</v>
      </c>
    </row>
    <row r="15" spans="1:3">
      <c r="A15" s="3" t="s">
        <v>345</v>
      </c>
    </row>
    <row r="16" spans="1:3">
      <c r="A16" s="4" t="s">
        <v>346</v>
      </c>
      <c r="B16" s="4" t="s">
        <v>347</v>
      </c>
      <c r="C16" s="4" t="s">
        <v>348</v>
      </c>
    </row>
    <row r="17" spans="1:3">
      <c r="A17" s="4" t="s">
        <v>349</v>
      </c>
      <c r="B17"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1</v>
      </c>
      <c r="B1" s="2" t="s">
        <v>315</v>
      </c>
      <c r="C1" s="2" t="s">
        <v>2</v>
      </c>
    </row>
    <row r="2" spans="1:3">
      <c r="A2" s="4" t="s">
        <v>352</v>
      </c>
      <c r="B2" s="5" t="n">
        <v>-11900</v>
      </c>
    </row>
    <row r="3" spans="1:3">
      <c r="A3" s="4" t="s">
        <v>324</v>
      </c>
    </row>
    <row r="4" spans="1:3">
      <c r="A4" s="4" t="s">
        <v>353</v>
      </c>
      <c r="C4" s="5" t="n">
        <v>6938</v>
      </c>
    </row>
    <row r="5" spans="1:3">
      <c r="A5" s="4" t="s">
        <v>354</v>
      </c>
      <c r="C5" s="5" t="n">
        <v>0</v>
      </c>
    </row>
    <row r="6" spans="1:3">
      <c r="A6" s="4" t="s">
        <v>355</v>
      </c>
      <c r="C6" s="5" t="n">
        <v>0</v>
      </c>
    </row>
    <row r="7" spans="1:3">
      <c r="A7" s="4" t="s">
        <v>352</v>
      </c>
      <c r="C7" s="5" t="n">
        <v>-6938</v>
      </c>
    </row>
    <row r="8" spans="1:3">
      <c r="A8" s="4" t="s">
        <v>356</v>
      </c>
      <c r="C8"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7</v>
      </c>
      <c r="B1" s="2" t="s">
        <v>75</v>
      </c>
      <c r="C1" s="2" t="s">
        <v>1</v>
      </c>
    </row>
    <row r="2" spans="1:4">
      <c r="B2" s="2" t="s">
        <v>2</v>
      </c>
      <c r="C2" s="2" t="s">
        <v>2</v>
      </c>
      <c r="D2" s="2" t="s">
        <v>33</v>
      </c>
    </row>
    <row r="3" spans="1:4">
      <c r="A3" s="3" t="s">
        <v>358</v>
      </c>
    </row>
    <row r="4" spans="1:4">
      <c r="A4" s="4" t="s">
        <v>359</v>
      </c>
      <c r="B4" s="5" t="n">
        <v>684095</v>
      </c>
      <c r="C4" s="5" t="n">
        <v>684095</v>
      </c>
      <c r="D4" s="5" t="n">
        <v>713652</v>
      </c>
    </row>
    <row r="5" spans="1:4">
      <c r="A5" s="4" t="s">
        <v>360</v>
      </c>
      <c r="B5" s="8" t="n">
        <v>25.37</v>
      </c>
      <c r="C5" s="8" t="n">
        <v>25.37</v>
      </c>
      <c r="D5" s="8" t="n">
        <v>26.19</v>
      </c>
    </row>
    <row r="6" spans="1:4">
      <c r="A6" s="4" t="s">
        <v>361</v>
      </c>
      <c r="C6" s="4" t="s">
        <v>362</v>
      </c>
    </row>
    <row r="7" spans="1:4">
      <c r="A7" s="4" t="s">
        <v>363</v>
      </c>
    </row>
    <row r="8" spans="1:4">
      <c r="A8" s="3" t="s">
        <v>358</v>
      </c>
    </row>
    <row r="9" spans="1:4">
      <c r="A9" s="4" t="s">
        <v>364</v>
      </c>
      <c r="B9" s="5" t="n">
        <v>19355</v>
      </c>
      <c r="C9" s="5" t="n">
        <v>295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5</v>
      </c>
      <c r="B1" s="2" t="s">
        <v>366</v>
      </c>
      <c r="C1" s="2" t="s">
        <v>367</v>
      </c>
    </row>
    <row r="2" spans="1:3">
      <c r="A2" s="3" t="s">
        <v>170</v>
      </c>
    </row>
    <row r="3" spans="1:3">
      <c r="A3" s="4" t="s">
        <v>368</v>
      </c>
      <c r="C3" s="6" t="n">
        <v>24800</v>
      </c>
    </row>
    <row r="4" spans="1:3">
      <c r="A4" s="4" t="s">
        <v>369</v>
      </c>
    </row>
    <row r="5" spans="1:3">
      <c r="A5" s="3" t="s">
        <v>170</v>
      </c>
    </row>
    <row r="6" spans="1:3">
      <c r="A6" s="4" t="s">
        <v>370</v>
      </c>
      <c r="B6" s="6" t="n">
        <v>500000</v>
      </c>
    </row>
    <row r="7" spans="1:3">
      <c r="A7" s="4" t="s">
        <v>371</v>
      </c>
      <c r="B7" s="5" t="n">
        <v>1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2</v>
      </c>
      <c r="B1" s="2" t="s">
        <v>3</v>
      </c>
      <c r="C1" s="2" t="s">
        <v>373</v>
      </c>
      <c r="D1" s="2" t="s">
        <v>374</v>
      </c>
      <c r="E1" s="2" t="s">
        <v>2</v>
      </c>
      <c r="F1" s="2" t="s">
        <v>33</v>
      </c>
    </row>
    <row r="2" spans="1:6">
      <c r="A2" s="3" t="s">
        <v>375</v>
      </c>
    </row>
    <row r="3" spans="1:6">
      <c r="A3" s="4" t="s">
        <v>376</v>
      </c>
      <c r="E3" s="8" t="n">
        <v>25.37</v>
      </c>
      <c r="F3" s="8" t="n">
        <v>26.19</v>
      </c>
    </row>
    <row r="4" spans="1:6">
      <c r="A4" s="4" t="s">
        <v>377</v>
      </c>
    </row>
    <row r="5" spans="1:6">
      <c r="A5" s="3" t="s">
        <v>375</v>
      </c>
    </row>
    <row r="6" spans="1:6">
      <c r="A6" s="4" t="s">
        <v>378</v>
      </c>
      <c r="D6" s="5" t="n">
        <v>94000</v>
      </c>
    </row>
    <row r="7" spans="1:6">
      <c r="A7" s="4" t="s">
        <v>379</v>
      </c>
      <c r="D7" s="6" t="n">
        <v>184689</v>
      </c>
    </row>
    <row r="8" spans="1:6">
      <c r="A8" s="4" t="s">
        <v>215</v>
      </c>
    </row>
    <row r="9" spans="1:6">
      <c r="A9" s="3" t="s">
        <v>375</v>
      </c>
    </row>
    <row r="10" spans="1:6">
      <c r="A10" s="4" t="s">
        <v>216</v>
      </c>
      <c r="B10" s="6" t="n">
        <v>3500000</v>
      </c>
      <c r="C10" s="6" t="n">
        <v>3500000</v>
      </c>
    </row>
    <row r="11" spans="1:6">
      <c r="A11" s="4" t="s">
        <v>217</v>
      </c>
      <c r="B11" s="6" t="n">
        <v>3100000</v>
      </c>
      <c r="C11" s="6" t="n">
        <v>3100000</v>
      </c>
    </row>
    <row r="12" spans="1:6">
      <c r="A12" s="4" t="s">
        <v>380</v>
      </c>
      <c r="B12" s="5" t="n">
        <v>544950</v>
      </c>
    </row>
    <row r="13" spans="1:6">
      <c r="A13" s="4" t="s">
        <v>381</v>
      </c>
    </row>
    <row r="14" spans="1:6">
      <c r="A14" s="3" t="s">
        <v>375</v>
      </c>
    </row>
    <row r="15" spans="1:6">
      <c r="A15" s="4" t="s">
        <v>382</v>
      </c>
      <c r="B15" s="5" t="n">
        <v>868443</v>
      </c>
    </row>
    <row r="16" spans="1:6">
      <c r="A16" s="4" t="s">
        <v>383</v>
      </c>
      <c r="B16" s="10" t="n">
        <v>2.4763</v>
      </c>
    </row>
    <row r="17" spans="1:6">
      <c r="A17" s="4" t="s">
        <v>384</v>
      </c>
    </row>
    <row r="18" spans="1:6">
      <c r="A18" s="3" t="s">
        <v>375</v>
      </c>
    </row>
    <row r="19" spans="1:6">
      <c r="A19" s="4" t="s">
        <v>382</v>
      </c>
      <c r="B19" s="5" t="n">
        <v>1766751</v>
      </c>
    </row>
    <row r="20" spans="1:6">
      <c r="A20" s="4" t="s">
        <v>376</v>
      </c>
      <c r="B20" s="8" t="n">
        <v>2.32</v>
      </c>
    </row>
    <row r="21" spans="1:6">
      <c r="A21" s="4" t="s">
        <v>385</v>
      </c>
      <c r="B21" s="4" t="s">
        <v>386</v>
      </c>
    </row>
    <row r="22" spans="1:6">
      <c r="A22" s="4" t="s">
        <v>387</v>
      </c>
    </row>
    <row r="23" spans="1:6">
      <c r="A23" s="3" t="s">
        <v>375</v>
      </c>
    </row>
    <row r="24" spans="1:6">
      <c r="A24" s="4" t="s">
        <v>382</v>
      </c>
      <c r="B24" s="5" t="n">
        <v>70670</v>
      </c>
    </row>
    <row r="25" spans="1:6">
      <c r="A25" s="4" t="s">
        <v>376</v>
      </c>
      <c r="B25" s="10" t="n">
        <v>2.9716</v>
      </c>
    </row>
    <row r="26" spans="1:6">
      <c r="A26" s="4" t="s">
        <v>388</v>
      </c>
    </row>
    <row r="27" spans="1:6">
      <c r="A27" s="3" t="s">
        <v>375</v>
      </c>
    </row>
    <row r="28" spans="1:6">
      <c r="A28" s="4" t="s">
        <v>380</v>
      </c>
      <c r="B28" s="5" t="n">
        <v>201914</v>
      </c>
    </row>
    <row r="29" spans="1:6">
      <c r="A29" s="4" t="s">
        <v>382</v>
      </c>
      <c r="B29" s="5" t="n">
        <v>252393</v>
      </c>
    </row>
    <row r="30" spans="1:6">
      <c r="A30" s="4" t="s">
        <v>389</v>
      </c>
      <c r="B30" s="6" t="n">
        <v>500000</v>
      </c>
    </row>
    <row r="31" spans="1:6">
      <c r="A31" s="4" t="s">
        <v>390</v>
      </c>
      <c r="B31" s="4" t="s">
        <v>3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0</v>
      </c>
      <c r="C4" s="6" t="n">
        <v>0</v>
      </c>
      <c r="D4" s="6" t="n">
        <v>0</v>
      </c>
      <c r="E4" s="6" t="n">
        <v>0</v>
      </c>
    </row>
    <row r="5" spans="1:5">
      <c r="A5" s="4" t="s">
        <v>79</v>
      </c>
      <c r="B5" s="5" t="n">
        <v>0</v>
      </c>
      <c r="C5" s="5" t="n">
        <v>0</v>
      </c>
      <c r="D5" s="5" t="n">
        <v>0</v>
      </c>
      <c r="E5" s="5" t="n">
        <v>0</v>
      </c>
    </row>
    <row r="6" spans="1:5">
      <c r="A6" s="4" t="s">
        <v>80</v>
      </c>
      <c r="B6" s="5" t="n">
        <v>0</v>
      </c>
      <c r="C6" s="5" t="n">
        <v>0</v>
      </c>
      <c r="D6" s="5" t="n">
        <v>0</v>
      </c>
      <c r="E6" s="5" t="n">
        <v>0</v>
      </c>
    </row>
    <row r="7" spans="1:5">
      <c r="A7" s="3" t="s">
        <v>81</v>
      </c>
    </row>
    <row r="8" spans="1:5">
      <c r="A8" s="4" t="s">
        <v>82</v>
      </c>
      <c r="B8" s="5" t="n">
        <v>250773</v>
      </c>
      <c r="C8" s="5" t="n">
        <v>326733</v>
      </c>
      <c r="D8" s="5" t="n">
        <v>804741</v>
      </c>
      <c r="E8" s="5" t="n">
        <v>743495</v>
      </c>
    </row>
    <row r="9" spans="1:5">
      <c r="A9" s="4" t="s">
        <v>83</v>
      </c>
      <c r="B9" s="5" t="n">
        <v>471272</v>
      </c>
      <c r="C9" s="5" t="n">
        <v>911763</v>
      </c>
      <c r="D9" s="5" t="n">
        <v>1520325</v>
      </c>
      <c r="E9" s="5" t="n">
        <v>2597174</v>
      </c>
    </row>
    <row r="10" spans="1:5">
      <c r="A10" s="4" t="s">
        <v>84</v>
      </c>
      <c r="B10" s="5" t="n">
        <v>722045</v>
      </c>
      <c r="C10" s="5" t="n">
        <v>1238496</v>
      </c>
      <c r="D10" s="5" t="n">
        <v>2325066</v>
      </c>
      <c r="E10" s="5" t="n">
        <v>3340669</v>
      </c>
    </row>
    <row r="11" spans="1:5">
      <c r="A11" s="4" t="s">
        <v>85</v>
      </c>
      <c r="B11" s="5" t="n">
        <v>-722045</v>
      </c>
      <c r="C11" s="5" t="n">
        <v>-1238496</v>
      </c>
      <c r="D11" s="5" t="n">
        <v>-2325066</v>
      </c>
      <c r="E11" s="5" t="n">
        <v>-3340669</v>
      </c>
    </row>
    <row r="12" spans="1:5">
      <c r="A12" s="4" t="s">
        <v>86</v>
      </c>
      <c r="B12" s="5" t="n">
        <v>2763</v>
      </c>
      <c r="C12" s="5" t="n">
        <v>112</v>
      </c>
      <c r="D12" s="5" t="n">
        <v>3072</v>
      </c>
      <c r="E12" s="5" t="n">
        <v>-36817</v>
      </c>
    </row>
    <row r="13" spans="1:5">
      <c r="A13" s="4" t="s">
        <v>87</v>
      </c>
      <c r="B13" s="5" t="n">
        <v>-724808</v>
      </c>
      <c r="C13" s="5" t="n">
        <v>-1238608</v>
      </c>
      <c r="D13" s="5" t="n">
        <v>-2328138</v>
      </c>
      <c r="E13" s="5" t="n">
        <v>-3303852</v>
      </c>
    </row>
    <row r="14" spans="1:5">
      <c r="A14" s="4" t="s">
        <v>88</v>
      </c>
      <c r="B14" s="5" t="n">
        <v>-78796</v>
      </c>
      <c r="C14" s="5" t="n">
        <v>-1011315</v>
      </c>
      <c r="D14" s="5" t="n">
        <v>-768047</v>
      </c>
      <c r="E14" s="5" t="n">
        <v>-2724679</v>
      </c>
    </row>
    <row r="15" spans="1:5">
      <c r="A15" s="4" t="s">
        <v>89</v>
      </c>
      <c r="B15" s="5" t="n">
        <v>-9107</v>
      </c>
      <c r="C15" s="5" t="n">
        <v>0</v>
      </c>
      <c r="D15" s="5" t="n">
        <v>-9107</v>
      </c>
      <c r="E15" s="5" t="n">
        <v>0</v>
      </c>
    </row>
    <row r="16" spans="1:5">
      <c r="A16" s="4" t="s">
        <v>90</v>
      </c>
      <c r="B16" s="6" t="n">
        <v>-812711</v>
      </c>
      <c r="C16" s="6" t="n">
        <v>-2249923</v>
      </c>
      <c r="D16" s="6" t="n">
        <v>-3105292</v>
      </c>
      <c r="E16" s="6" t="n">
        <v>-6028531</v>
      </c>
    </row>
    <row r="17" spans="1:5">
      <c r="A17" s="4" t="s">
        <v>91</v>
      </c>
      <c r="B17" s="8" t="n">
        <v>-0.49</v>
      </c>
      <c r="C17" s="8" t="n">
        <v>-0.88</v>
      </c>
      <c r="D17" s="8" t="n">
        <v>-1.6</v>
      </c>
      <c r="E17" s="8" t="n">
        <v>-2.36</v>
      </c>
    </row>
    <row r="18" spans="1:5">
      <c r="A18" s="4" t="s">
        <v>92</v>
      </c>
      <c r="B18" s="9" t="n">
        <v>-0.06</v>
      </c>
      <c r="C18" s="9" t="n">
        <v>-0.73</v>
      </c>
      <c r="D18" s="9" t="n">
        <v>-0.53</v>
      </c>
      <c r="E18" s="9" t="n">
        <v>-1.94</v>
      </c>
    </row>
    <row r="19" spans="1:5">
      <c r="A19" s="4" t="s">
        <v>93</v>
      </c>
      <c r="B19" s="8" t="n">
        <v>-0.55</v>
      </c>
      <c r="C19" s="8" t="n">
        <v>-1.61</v>
      </c>
      <c r="D19" s="8" t="n">
        <v>-2.13</v>
      </c>
      <c r="E19" s="8" t="n">
        <v>-4.3</v>
      </c>
    </row>
    <row r="20" spans="1:5">
      <c r="A20" s="4" t="s">
        <v>94</v>
      </c>
      <c r="B20" s="5" t="n">
        <v>1474001</v>
      </c>
      <c r="C20" s="5" t="n">
        <v>1401348</v>
      </c>
      <c r="D20" s="5" t="n">
        <v>1460507</v>
      </c>
      <c r="E20" s="5" t="n">
        <v>14010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5</v>
      </c>
      <c r="B1" s="2" t="s">
        <v>1</v>
      </c>
    </row>
    <row r="2" spans="1:3">
      <c r="B2" s="2" t="s">
        <v>2</v>
      </c>
      <c r="C2" s="2" t="s">
        <v>76</v>
      </c>
    </row>
    <row r="3" spans="1:3">
      <c r="A3" s="3" t="s">
        <v>96</v>
      </c>
    </row>
    <row r="4" spans="1:3">
      <c r="A4" s="4" t="s">
        <v>87</v>
      </c>
      <c r="B4" s="6" t="n">
        <v>-2328138</v>
      </c>
      <c r="C4" s="6" t="n">
        <v>-3303852</v>
      </c>
    </row>
    <row r="5" spans="1:3">
      <c r="A5" s="3" t="s">
        <v>97</v>
      </c>
    </row>
    <row r="6" spans="1:3">
      <c r="A6" s="4" t="s">
        <v>98</v>
      </c>
      <c r="B6" s="5" t="n">
        <v>82913</v>
      </c>
      <c r="C6" s="5" t="n">
        <v>109845</v>
      </c>
    </row>
    <row r="7" spans="1:3">
      <c r="A7" s="4" t="s">
        <v>99</v>
      </c>
      <c r="B7" s="5" t="n">
        <v>0</v>
      </c>
      <c r="C7" s="5" t="n">
        <v>10873</v>
      </c>
    </row>
    <row r="8" spans="1:3">
      <c r="A8" s="4" t="s">
        <v>100</v>
      </c>
      <c r="B8" s="5" t="n">
        <v>156882</v>
      </c>
      <c r="C8" s="5" t="n">
        <v>645349</v>
      </c>
    </row>
    <row r="9" spans="1:3">
      <c r="A9" s="3" t="s">
        <v>101</v>
      </c>
    </row>
    <row r="10" spans="1:3">
      <c r="A10" s="4" t="s">
        <v>36</v>
      </c>
      <c r="B10" s="5" t="n">
        <v>204530</v>
      </c>
      <c r="C10" s="5" t="n">
        <v>186764</v>
      </c>
    </row>
    <row r="11" spans="1:3">
      <c r="A11" s="3" t="s">
        <v>102</v>
      </c>
    </row>
    <row r="12" spans="1:3">
      <c r="A12" s="4" t="s">
        <v>45</v>
      </c>
      <c r="B12" s="5" t="n">
        <v>1337</v>
      </c>
      <c r="C12" s="5" t="n">
        <v>192352</v>
      </c>
    </row>
    <row r="13" spans="1:3">
      <c r="A13" s="4" t="s">
        <v>46</v>
      </c>
      <c r="B13" s="5" t="n">
        <v>6336</v>
      </c>
      <c r="C13" s="5" t="n">
        <v>-108489</v>
      </c>
    </row>
    <row r="14" spans="1:3">
      <c r="A14" s="4" t="s">
        <v>103</v>
      </c>
      <c r="B14" s="5" t="n">
        <v>-1876140</v>
      </c>
      <c r="C14" s="5" t="n">
        <v>-2267158</v>
      </c>
    </row>
    <row r="15" spans="1:3">
      <c r="A15" s="4" t="s">
        <v>104</v>
      </c>
      <c r="B15" s="5" t="n">
        <v>-557096</v>
      </c>
      <c r="C15" s="5" t="n">
        <v>-2076842</v>
      </c>
    </row>
    <row r="16" spans="1:3">
      <c r="A16" s="3" t="s">
        <v>105</v>
      </c>
    </row>
    <row r="17" spans="1:3">
      <c r="A17" s="4" t="s">
        <v>106</v>
      </c>
      <c r="B17" s="5" t="n">
        <v>-4253</v>
      </c>
      <c r="C17" s="5" t="n">
        <v>-1088</v>
      </c>
    </row>
    <row r="18" spans="1:3">
      <c r="A18" s="4" t="s">
        <v>107</v>
      </c>
      <c r="B18" s="5" t="n">
        <v>-74342</v>
      </c>
      <c r="C18" s="5" t="n">
        <v>-85913</v>
      </c>
    </row>
    <row r="19" spans="1:3">
      <c r="A19" s="4" t="s">
        <v>108</v>
      </c>
      <c r="B19" s="5" t="n">
        <v>-78595</v>
      </c>
      <c r="C19" s="5" t="n">
        <v>-87001</v>
      </c>
    </row>
    <row r="20" spans="1:3">
      <c r="A20" s="4" t="s">
        <v>109</v>
      </c>
      <c r="B20" s="5" t="n">
        <v>23587</v>
      </c>
      <c r="C20" s="5" t="n">
        <v>-49865</v>
      </c>
    </row>
    <row r="21" spans="1:3">
      <c r="A21" s="3" t="s">
        <v>110</v>
      </c>
    </row>
    <row r="22" spans="1:3">
      <c r="A22" s="4" t="s">
        <v>111</v>
      </c>
      <c r="B22" s="5" t="n">
        <v>0</v>
      </c>
      <c r="C22" s="5" t="n">
        <v>-2616</v>
      </c>
    </row>
    <row r="23" spans="1:3">
      <c r="A23" s="4" t="s">
        <v>112</v>
      </c>
      <c r="B23" s="5" t="n">
        <v>0</v>
      </c>
      <c r="C23" s="5" t="n">
        <v>-2616</v>
      </c>
    </row>
    <row r="24" spans="1:3">
      <c r="A24" s="4" t="s">
        <v>113</v>
      </c>
      <c r="B24" s="5" t="n">
        <v>-1954735</v>
      </c>
      <c r="C24" s="5" t="n">
        <v>-2356775</v>
      </c>
    </row>
    <row r="25" spans="1:3">
      <c r="A25" s="4" t="s">
        <v>114</v>
      </c>
      <c r="B25" s="5" t="n">
        <v>-533509</v>
      </c>
      <c r="C25" s="5" t="n">
        <v>-2126707</v>
      </c>
    </row>
    <row r="26" spans="1:3">
      <c r="A26" s="4" t="s">
        <v>115</v>
      </c>
      <c r="B26" s="5" t="n">
        <v>3258077</v>
      </c>
      <c r="C26" s="5" t="n">
        <v>10022247</v>
      </c>
    </row>
    <row r="27" spans="1:3">
      <c r="A27" s="4" t="s">
        <v>116</v>
      </c>
      <c r="B27" s="6" t="n">
        <v>769833</v>
      </c>
      <c r="C27" s="6" t="n">
        <v>55387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58"/>
    <col customWidth="1" max="2" min="2" width="22"/>
    <col customWidth="1" max="3" min="3" width="25"/>
    <col customWidth="1" max="4" min="4" width="36"/>
    <col customWidth="1" max="5" min="5" width="24"/>
    <col customWidth="1" max="6" min="6" width="29"/>
    <col customWidth="1" max="7" min="7" width="13"/>
  </cols>
  <sheetData>
    <row r="1" spans="1:7">
      <c r="A1" s="1" t="s">
        <v>117</v>
      </c>
      <c r="B1" s="2" t="s">
        <v>118</v>
      </c>
      <c r="C1" s="2" t="s">
        <v>119</v>
      </c>
      <c r="D1" s="2" t="s">
        <v>120</v>
      </c>
      <c r="E1" s="2" t="s">
        <v>121</v>
      </c>
      <c r="F1" s="2" t="s">
        <v>122</v>
      </c>
      <c r="G1" s="2" t="s">
        <v>123</v>
      </c>
    </row>
    <row r="2" spans="1:7">
      <c r="A2" s="4" t="s">
        <v>124</v>
      </c>
      <c r="B2" s="6" t="n">
        <v>1402</v>
      </c>
      <c r="C2" s="6" t="n">
        <v>1518</v>
      </c>
      <c r="D2" s="6" t="n">
        <v>67093955</v>
      </c>
      <c r="E2" s="6" t="n">
        <v>-7489</v>
      </c>
      <c r="F2" s="6" t="n">
        <v>-55509263</v>
      </c>
      <c r="G2" s="6" t="n">
        <v>11580123</v>
      </c>
    </row>
    <row r="3" spans="1:7">
      <c r="A3" s="4" t="s">
        <v>125</v>
      </c>
      <c r="B3" s="5" t="n">
        <v>1401566</v>
      </c>
      <c r="C3" s="5" t="n">
        <v>1518430</v>
      </c>
      <c r="E3" s="5" t="n">
        <v>236</v>
      </c>
    </row>
    <row r="4" spans="1:7">
      <c r="A4" s="4" t="s">
        <v>100</v>
      </c>
      <c r="B4" s="6" t="n">
        <v>0</v>
      </c>
      <c r="C4" s="6" t="n">
        <v>0</v>
      </c>
      <c r="D4" s="5" t="n">
        <v>192033</v>
      </c>
      <c r="E4" s="6" t="n">
        <v>0</v>
      </c>
      <c r="F4" s="5" t="n">
        <v>0</v>
      </c>
      <c r="G4" s="5" t="n">
        <v>192033</v>
      </c>
    </row>
    <row r="5" spans="1:7">
      <c r="A5" s="4" t="s">
        <v>126</v>
      </c>
      <c r="B5" s="5" t="n">
        <v>0</v>
      </c>
      <c r="C5" s="5" t="n">
        <v>0</v>
      </c>
      <c r="D5" s="5" t="n">
        <v>0</v>
      </c>
      <c r="E5" s="5" t="n">
        <v>0</v>
      </c>
      <c r="F5" s="5" t="n">
        <v>-2056162</v>
      </c>
      <c r="G5" s="5" t="n">
        <v>-2056162</v>
      </c>
    </row>
    <row r="6" spans="1:7">
      <c r="A6" s="4" t="s">
        <v>127</v>
      </c>
      <c r="B6" s="6" t="n">
        <v>1402</v>
      </c>
      <c r="C6" s="6" t="n">
        <v>1518</v>
      </c>
      <c r="D6" s="5" t="n">
        <v>67285988</v>
      </c>
      <c r="E6" s="6" t="n">
        <v>-7489</v>
      </c>
      <c r="F6" s="5" t="n">
        <v>-57565425</v>
      </c>
      <c r="G6" s="5" t="n">
        <v>9715994</v>
      </c>
    </row>
    <row r="7" spans="1:7">
      <c r="A7" s="4" t="s">
        <v>128</v>
      </c>
      <c r="B7" s="5" t="n">
        <v>1401566</v>
      </c>
      <c r="C7" s="5" t="n">
        <v>1518430</v>
      </c>
      <c r="E7" s="5" t="n">
        <v>236</v>
      </c>
    </row>
    <row r="8" spans="1:7">
      <c r="A8" s="4" t="s">
        <v>124</v>
      </c>
      <c r="B8" s="6" t="n">
        <v>1402</v>
      </c>
      <c r="C8" s="6" t="n">
        <v>1518</v>
      </c>
      <c r="D8" s="5" t="n">
        <v>67093955</v>
      </c>
      <c r="E8" s="6" t="n">
        <v>-7489</v>
      </c>
      <c r="F8" s="5" t="n">
        <v>-55509263</v>
      </c>
      <c r="G8" s="5" t="n">
        <v>11580123</v>
      </c>
    </row>
    <row r="9" spans="1:7">
      <c r="A9" s="4" t="s">
        <v>125</v>
      </c>
      <c r="B9" s="5" t="n">
        <v>1401566</v>
      </c>
      <c r="C9" s="5" t="n">
        <v>1518430</v>
      </c>
      <c r="E9" s="5" t="n">
        <v>236</v>
      </c>
    </row>
    <row r="10" spans="1:7">
      <c r="A10" s="4" t="s">
        <v>126</v>
      </c>
      <c r="G10" s="5" t="n">
        <v>-6028531</v>
      </c>
    </row>
    <row r="11" spans="1:7">
      <c r="A11" s="4" t="s">
        <v>129</v>
      </c>
      <c r="B11" s="6" t="n">
        <v>1402</v>
      </c>
      <c r="C11" s="6" t="n">
        <v>1518</v>
      </c>
      <c r="D11" s="5" t="n">
        <v>67931765</v>
      </c>
      <c r="E11" s="6" t="n">
        <v>-10105</v>
      </c>
      <c r="F11" s="5" t="n">
        <v>-61537794</v>
      </c>
      <c r="G11" s="5" t="n">
        <v>6386786</v>
      </c>
    </row>
    <row r="12" spans="1:7">
      <c r="A12" s="4" t="s">
        <v>130</v>
      </c>
      <c r="B12" s="5" t="n">
        <v>1402166</v>
      </c>
      <c r="C12" s="5" t="n">
        <v>1518430</v>
      </c>
      <c r="E12" s="5" t="n">
        <v>473</v>
      </c>
    </row>
    <row r="13" spans="1:7">
      <c r="A13" s="4" t="s">
        <v>131</v>
      </c>
      <c r="B13" s="6" t="n">
        <v>1402</v>
      </c>
      <c r="C13" s="6" t="n">
        <v>1518</v>
      </c>
      <c r="D13" s="5" t="n">
        <v>67285988</v>
      </c>
      <c r="E13" s="6" t="n">
        <v>-7489</v>
      </c>
      <c r="F13" s="5" t="n">
        <v>-57565425</v>
      </c>
      <c r="G13" s="5" t="n">
        <v>9715994</v>
      </c>
    </row>
    <row r="14" spans="1:7">
      <c r="A14" s="4" t="s">
        <v>132</v>
      </c>
      <c r="B14" s="5" t="n">
        <v>1401566</v>
      </c>
      <c r="C14" s="5" t="n">
        <v>1518430</v>
      </c>
      <c r="E14" s="5" t="n">
        <v>236</v>
      </c>
    </row>
    <row r="15" spans="1:7">
      <c r="A15" s="4" t="s">
        <v>133</v>
      </c>
      <c r="B15" s="6" t="n">
        <v>0</v>
      </c>
      <c r="D15" s="5" t="n">
        <v>0</v>
      </c>
      <c r="E15" s="6" t="n">
        <v>-2188</v>
      </c>
      <c r="F15" s="5" t="n">
        <v>0</v>
      </c>
      <c r="G15" s="5" t="n">
        <v>-2188</v>
      </c>
    </row>
    <row r="16" spans="1:7">
      <c r="A16" s="4" t="s">
        <v>134</v>
      </c>
      <c r="B16" s="5" t="n">
        <v>600</v>
      </c>
      <c r="C16" s="5" t="n">
        <v>0</v>
      </c>
      <c r="E16" s="5" t="n">
        <v>178</v>
      </c>
    </row>
    <row r="17" spans="1:7">
      <c r="A17" s="4" t="s">
        <v>100</v>
      </c>
      <c r="B17" s="6" t="n">
        <v>0</v>
      </c>
      <c r="C17" s="6" t="n">
        <v>0</v>
      </c>
      <c r="D17" s="5" t="n">
        <v>438273</v>
      </c>
      <c r="E17" s="6" t="n">
        <v>0</v>
      </c>
      <c r="F17" s="5" t="n">
        <v>0</v>
      </c>
      <c r="G17" s="5" t="n">
        <v>438273</v>
      </c>
    </row>
    <row r="18" spans="1:7">
      <c r="A18" s="4" t="s">
        <v>126</v>
      </c>
      <c r="B18" s="5" t="n">
        <v>0</v>
      </c>
      <c r="C18" s="5" t="n">
        <v>0</v>
      </c>
      <c r="D18" s="5" t="n">
        <v>0</v>
      </c>
      <c r="E18" s="5" t="n">
        <v>0</v>
      </c>
      <c r="F18" s="5" t="n">
        <v>-1722446</v>
      </c>
      <c r="G18" s="5" t="n">
        <v>-1722446</v>
      </c>
    </row>
    <row r="19" spans="1:7">
      <c r="A19" s="4" t="s">
        <v>135</v>
      </c>
      <c r="B19" s="6" t="n">
        <v>1402</v>
      </c>
      <c r="C19" s="6" t="n">
        <v>1518</v>
      </c>
      <c r="D19" s="5" t="n">
        <v>67724261</v>
      </c>
      <c r="E19" s="6" t="n">
        <v>-9677</v>
      </c>
      <c r="F19" s="5" t="n">
        <v>-59287871</v>
      </c>
      <c r="G19" s="5" t="n">
        <v>8429633</v>
      </c>
    </row>
    <row r="20" spans="1:7">
      <c r="A20" s="4" t="s">
        <v>136</v>
      </c>
      <c r="B20" s="5" t="n">
        <v>1402166</v>
      </c>
      <c r="C20" s="5" t="n">
        <v>1518430</v>
      </c>
      <c r="E20" s="5" t="n">
        <v>414</v>
      </c>
    </row>
    <row r="21" spans="1:7">
      <c r="A21" s="4" t="s">
        <v>137</v>
      </c>
      <c r="B21" s="6" t="n">
        <v>0</v>
      </c>
      <c r="C21" s="6" t="n">
        <v>0</v>
      </c>
      <c r="D21" s="5" t="n">
        <v>0</v>
      </c>
      <c r="E21" s="6" t="n">
        <v>-428</v>
      </c>
      <c r="F21" s="5" t="n">
        <v>0</v>
      </c>
      <c r="G21" s="5" t="n">
        <v>-428</v>
      </c>
    </row>
    <row r="22" spans="1:7">
      <c r="A22" s="4" t="s">
        <v>138</v>
      </c>
      <c r="E22" s="5" t="n">
        <v>59</v>
      </c>
    </row>
    <row r="23" spans="1:7">
      <c r="A23" s="4" t="s">
        <v>100</v>
      </c>
      <c r="B23" s="5" t="n">
        <v>0</v>
      </c>
      <c r="C23" s="5" t="n">
        <v>0</v>
      </c>
      <c r="D23" s="5" t="n">
        <v>207504</v>
      </c>
      <c r="E23" s="6" t="n">
        <v>0</v>
      </c>
      <c r="F23" s="5" t="n">
        <v>0</v>
      </c>
      <c r="G23" s="5" t="n">
        <v>207504</v>
      </c>
    </row>
    <row r="24" spans="1:7">
      <c r="A24" s="4" t="s">
        <v>126</v>
      </c>
      <c r="B24" s="5" t="n">
        <v>0</v>
      </c>
      <c r="C24" s="5" t="n">
        <v>0</v>
      </c>
      <c r="D24" s="5" t="n">
        <v>0</v>
      </c>
      <c r="E24" s="5" t="n">
        <v>0</v>
      </c>
      <c r="F24" s="5" t="n">
        <v>-2249923</v>
      </c>
      <c r="G24" s="5" t="n">
        <v>-2249923</v>
      </c>
    </row>
    <row r="25" spans="1:7">
      <c r="A25" s="4" t="s">
        <v>129</v>
      </c>
      <c r="B25" s="6" t="n">
        <v>1402</v>
      </c>
      <c r="C25" s="6" t="n">
        <v>1518</v>
      </c>
      <c r="D25" s="5" t="n">
        <v>67931765</v>
      </c>
      <c r="E25" s="6" t="n">
        <v>-10105</v>
      </c>
      <c r="F25" s="5" t="n">
        <v>-61537794</v>
      </c>
      <c r="G25" s="5" t="n">
        <v>6386786</v>
      </c>
    </row>
    <row r="26" spans="1:7">
      <c r="A26" s="4" t="s">
        <v>130</v>
      </c>
      <c r="B26" s="5" t="n">
        <v>1402166</v>
      </c>
      <c r="C26" s="5" t="n">
        <v>1518430</v>
      </c>
      <c r="E26" s="5" t="n">
        <v>473</v>
      </c>
    </row>
    <row r="27" spans="1:7">
      <c r="A27" s="4" t="s">
        <v>139</v>
      </c>
      <c r="B27" s="6" t="n">
        <v>1404</v>
      </c>
      <c r="C27" s="6" t="n">
        <v>1518</v>
      </c>
      <c r="D27" s="5" t="n">
        <v>68022484</v>
      </c>
      <c r="E27" s="6" t="n">
        <v>-13210</v>
      </c>
      <c r="F27" s="5" t="n">
        <v>-63414252</v>
      </c>
      <c r="G27" s="5" t="n">
        <v>4597944</v>
      </c>
    </row>
    <row r="28" spans="1:7">
      <c r="A28" s="4" t="s">
        <v>140</v>
      </c>
      <c r="B28" s="5" t="n">
        <v>1404479</v>
      </c>
      <c r="C28" s="5" t="n">
        <v>1518430</v>
      </c>
      <c r="E28" s="5" t="n">
        <v>1321</v>
      </c>
    </row>
    <row r="29" spans="1:7">
      <c r="A29" s="4" t="s">
        <v>141</v>
      </c>
      <c r="B29" s="6" t="n">
        <v>71</v>
      </c>
      <c r="C29" s="6" t="n">
        <v>-708</v>
      </c>
      <c r="D29" s="5" t="n">
        <v>637</v>
      </c>
      <c r="E29" s="6" t="n">
        <v>0</v>
      </c>
      <c r="F29" s="5" t="n">
        <v>0</v>
      </c>
      <c r="G29" s="5" t="n">
        <v>0</v>
      </c>
    </row>
    <row r="30" spans="1:7">
      <c r="A30" s="4" t="s">
        <v>142</v>
      </c>
      <c r="B30" s="5" t="n">
        <v>70843</v>
      </c>
      <c r="C30" s="5" t="n">
        <v>-708430</v>
      </c>
    </row>
    <row r="31" spans="1:7">
      <c r="A31" s="4" t="s">
        <v>100</v>
      </c>
      <c r="B31" s="6" t="n">
        <v>0</v>
      </c>
      <c r="C31" s="6" t="n">
        <v>0</v>
      </c>
      <c r="D31" s="5" t="n">
        <v>-25814</v>
      </c>
      <c r="E31" s="5" t="n">
        <v>0</v>
      </c>
      <c r="F31" s="5" t="n">
        <v>0</v>
      </c>
      <c r="G31" s="5" t="n">
        <v>-25814</v>
      </c>
    </row>
    <row r="32" spans="1:7">
      <c r="A32" s="4" t="s">
        <v>126</v>
      </c>
      <c r="B32" s="5" t="n">
        <v>0</v>
      </c>
      <c r="C32" s="5" t="n">
        <v>0</v>
      </c>
      <c r="D32" s="5" t="n">
        <v>0</v>
      </c>
      <c r="E32" s="5" t="n">
        <v>0</v>
      </c>
      <c r="F32" s="5" t="n">
        <v>-1040899</v>
      </c>
      <c r="G32" s="5" t="n">
        <v>-1040899</v>
      </c>
    </row>
    <row r="33" spans="1:7">
      <c r="A33" s="4" t="s">
        <v>143</v>
      </c>
      <c r="B33" s="6" t="n">
        <v>1475</v>
      </c>
      <c r="C33" s="6" t="n">
        <v>810</v>
      </c>
      <c r="D33" s="5" t="n">
        <v>67997307</v>
      </c>
      <c r="E33" s="6" t="n">
        <v>-13210</v>
      </c>
      <c r="F33" s="5" t="n">
        <v>-64455151</v>
      </c>
      <c r="G33" s="5" t="n">
        <v>3531231</v>
      </c>
    </row>
    <row r="34" spans="1:7">
      <c r="A34" s="4" t="s">
        <v>144</v>
      </c>
      <c r="B34" s="5" t="n">
        <v>1475322</v>
      </c>
      <c r="C34" s="5" t="n">
        <v>810000</v>
      </c>
      <c r="E34" s="5" t="n">
        <v>1321</v>
      </c>
    </row>
    <row r="35" spans="1:7">
      <c r="A35" s="4" t="s">
        <v>139</v>
      </c>
      <c r="B35" s="6" t="n">
        <v>1404</v>
      </c>
      <c r="C35" s="6" t="n">
        <v>1518</v>
      </c>
      <c r="D35" s="5" t="n">
        <v>68022484</v>
      </c>
      <c r="E35" s="6" t="n">
        <v>-13210</v>
      </c>
      <c r="F35" s="5" t="n">
        <v>-63414252</v>
      </c>
      <c r="G35" s="5" t="n">
        <v>4597944</v>
      </c>
    </row>
    <row r="36" spans="1:7">
      <c r="A36" s="4" t="s">
        <v>140</v>
      </c>
      <c r="B36" s="5" t="n">
        <v>1404479</v>
      </c>
      <c r="C36" s="5" t="n">
        <v>1518430</v>
      </c>
      <c r="E36" s="5" t="n">
        <v>1321</v>
      </c>
    </row>
    <row r="37" spans="1:7">
      <c r="A37" s="4" t="s">
        <v>126</v>
      </c>
      <c r="G37" s="5" t="n">
        <v>-3105292</v>
      </c>
    </row>
    <row r="38" spans="1:7">
      <c r="A38" s="4" t="s">
        <v>145</v>
      </c>
      <c r="B38" s="6" t="n">
        <v>1475</v>
      </c>
      <c r="C38" s="6" t="n">
        <v>810</v>
      </c>
      <c r="D38" s="5" t="n">
        <v>68115842</v>
      </c>
      <c r="E38" s="6" t="n">
        <v>-13210</v>
      </c>
      <c r="F38" s="5" t="n">
        <v>-66519544</v>
      </c>
      <c r="G38" s="5" t="n">
        <v>1585373</v>
      </c>
    </row>
    <row r="39" spans="1:7">
      <c r="A39" s="4" t="s">
        <v>146</v>
      </c>
      <c r="B39" s="5" t="n">
        <v>1475322</v>
      </c>
      <c r="C39" s="5" t="n">
        <v>810000</v>
      </c>
      <c r="E39" s="5" t="n">
        <v>1321</v>
      </c>
    </row>
    <row r="40" spans="1:7">
      <c r="A40" s="4" t="s">
        <v>147</v>
      </c>
      <c r="B40" s="6" t="n">
        <v>1475</v>
      </c>
      <c r="C40" s="6" t="n">
        <v>810</v>
      </c>
      <c r="D40" s="5" t="n">
        <v>67997307</v>
      </c>
      <c r="E40" s="6" t="n">
        <v>-13210</v>
      </c>
      <c r="F40" s="5" t="n">
        <v>-64455151</v>
      </c>
      <c r="G40" s="5" t="n">
        <v>3531231</v>
      </c>
    </row>
    <row r="41" spans="1:7">
      <c r="A41" s="4" t="s">
        <v>148</v>
      </c>
      <c r="B41" s="5" t="n">
        <v>1475322</v>
      </c>
      <c r="C41" s="5" t="n">
        <v>810000</v>
      </c>
      <c r="E41" s="5" t="n">
        <v>1321</v>
      </c>
    </row>
    <row r="42" spans="1:7">
      <c r="A42" s="4" t="s">
        <v>100</v>
      </c>
      <c r="B42" s="6" t="n">
        <v>0</v>
      </c>
      <c r="C42" s="6" t="n">
        <v>0</v>
      </c>
      <c r="D42" s="5" t="n">
        <v>101843</v>
      </c>
      <c r="E42" s="6" t="n">
        <v>0</v>
      </c>
      <c r="F42" s="5" t="n">
        <v>0</v>
      </c>
      <c r="G42" s="5" t="n">
        <v>101843</v>
      </c>
    </row>
    <row r="43" spans="1:7">
      <c r="A43" s="4" t="s">
        <v>126</v>
      </c>
      <c r="B43" s="5" t="n">
        <v>0</v>
      </c>
      <c r="C43" s="5" t="n">
        <v>0</v>
      </c>
      <c r="D43" s="5" t="n">
        <v>0</v>
      </c>
      <c r="E43" s="5" t="n">
        <v>0</v>
      </c>
      <c r="F43" s="5" t="n">
        <v>-1251682</v>
      </c>
      <c r="G43" s="5" t="n">
        <v>-1251682</v>
      </c>
    </row>
    <row r="44" spans="1:7">
      <c r="A44" s="4" t="s">
        <v>149</v>
      </c>
      <c r="B44" s="6" t="n">
        <v>1475</v>
      </c>
      <c r="C44" s="6" t="n">
        <v>810</v>
      </c>
      <c r="D44" s="5" t="n">
        <v>68099150</v>
      </c>
      <c r="E44" s="6" t="n">
        <v>-13210</v>
      </c>
      <c r="F44" s="5" t="n">
        <v>-65706833</v>
      </c>
      <c r="G44" s="5" t="n">
        <v>2381392</v>
      </c>
    </row>
    <row r="45" spans="1:7">
      <c r="A45" s="4" t="s">
        <v>150</v>
      </c>
      <c r="B45" s="5" t="n">
        <v>1475322</v>
      </c>
      <c r="C45" s="5" t="n">
        <v>810000</v>
      </c>
      <c r="E45" s="5" t="n">
        <v>1321</v>
      </c>
    </row>
    <row r="46" spans="1:7">
      <c r="A46" s="4" t="s">
        <v>100</v>
      </c>
      <c r="B46" s="6" t="n">
        <v>0</v>
      </c>
      <c r="C46" s="6" t="n">
        <v>0</v>
      </c>
      <c r="D46" s="5" t="n">
        <v>16692</v>
      </c>
      <c r="E46" s="6" t="n">
        <v>0</v>
      </c>
      <c r="F46" s="5" t="n">
        <v>0</v>
      </c>
      <c r="G46" s="5" t="n">
        <v>16692</v>
      </c>
    </row>
    <row r="47" spans="1:7">
      <c r="A47" s="4" t="s">
        <v>126</v>
      </c>
      <c r="B47" s="5" t="n">
        <v>0</v>
      </c>
      <c r="C47" s="5" t="n">
        <v>0</v>
      </c>
      <c r="D47" s="5" t="n">
        <v>0</v>
      </c>
      <c r="E47" s="5" t="n">
        <v>0</v>
      </c>
      <c r="F47" s="5" t="n">
        <v>-812711</v>
      </c>
      <c r="G47" s="5" t="n">
        <v>-812711</v>
      </c>
    </row>
    <row r="48" spans="1:7">
      <c r="A48" s="4" t="s">
        <v>145</v>
      </c>
      <c r="B48" s="6" t="n">
        <v>1475</v>
      </c>
      <c r="C48" s="6" t="n">
        <v>810</v>
      </c>
      <c r="D48" s="6" t="n">
        <v>68115842</v>
      </c>
      <c r="E48" s="6" t="n">
        <v>-13210</v>
      </c>
      <c r="F48" s="6" t="n">
        <v>-66519544</v>
      </c>
      <c r="G48" s="6" t="n">
        <v>1585373</v>
      </c>
    </row>
    <row r="49" spans="1:7">
      <c r="A49" s="4" t="s">
        <v>146</v>
      </c>
      <c r="B49" s="5" t="n">
        <v>1475322</v>
      </c>
      <c r="C49" s="5" t="n">
        <v>810000</v>
      </c>
      <c r="E49" s="5" t="n">
        <v>13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1:48Z</dcterms:created>
  <dcterms:modified xmlns:dcterms="http://purl.org/dc/terms/" xmlns:xsi="http://www.w3.org/2001/XMLSchema-instance" xsi:type="dcterms:W3CDTF">2019-11-14T16:01:48Z</dcterms:modified>
</cp:coreProperties>
</file>